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Basis of Presentation and Sum_2"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Warrants (Details)" sheetId="25" state="visible" r:id="rId25"/>
    <sheet xmlns:r="http://schemas.openxmlformats.org/officeDocument/2006/relationships" name="Shareholders' Equity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1</t>
        </is>
      </c>
      <c r="C2" s="2" t="inlineStr">
        <is>
          <t>Jun. 25, 2021</t>
        </is>
      </c>
    </row>
    <row r="3">
      <c r="A3" s="3" t="inlineStr">
        <is>
          <t>Document Information Line Items</t>
        </is>
      </c>
    </row>
    <row r="4">
      <c r="A4" s="4" t="inlineStr">
        <is>
          <t>Entity Registrant Name</t>
        </is>
      </c>
      <c r="B4" s="4" t="inlineStr">
        <is>
          <t>KISMET ACQUISITION ONE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1750000</v>
      </c>
    </row>
    <row r="8">
      <c r="A8" s="4" t="inlineStr">
        <is>
          <t>Amendment Flag</t>
        </is>
      </c>
      <c r="B8" s="4" t="inlineStr">
        <is>
          <t>false</t>
        </is>
      </c>
    </row>
    <row r="9">
      <c r="A9" s="4" t="inlineStr">
        <is>
          <t>Entity Central Index Key</t>
        </is>
      </c>
      <c r="B9" s="4" t="inlineStr">
        <is>
          <t>000181482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8823</t>
        </is>
      </c>
    </row>
    <row r="20">
      <c r="A20" s="4" t="inlineStr">
        <is>
          <t>Entity Incorporation, State or Country Code</t>
        </is>
      </c>
      <c r="B20" s="4" t="inlineStr">
        <is>
          <t>D8</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 xml:space="preserve">NOTE
4 – Private Placement Simultaneously
with the closing of the Initial Public Offering, the Company consummated the Private Placement of 6,750,000 Private Placement Warrants,
at a price of $1.00 per Private Placement Warrant with the Sponsor, generating gross proceeds of approximately $6.8 million, incurring
offering costs of approximately $11,000. Each
whole Private Placement Warrant is exercisable for one whole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 [Abstract]</t>
        </is>
      </c>
    </row>
    <row r="4">
      <c r="A4" s="4" t="inlineStr">
        <is>
          <t>Related Party Transactions</t>
        </is>
      </c>
      <c r="B4" s="4" t="inlineStr">
        <is>
          <t xml:space="preserve">NOTE
5 – Related Party Transactions Founder
Shares On
June 8, 2020, the Company issued 6,250,000 ordinary shares to the Sponsor (the “Founder Shares”). The Sponsor paid for certain
offering costs of $25,000 on behalf of the Company in exchange for issuance of the Founder Shares. In July 2020, the Company performed
a 1.23 share split resulting in the Sponsor holding an aggregate of 7,687,500 Founder Shares. All shares and associated amounts have
been retroactively restated to reflect the share capitalization. The Sponsor had agreed to forfeit up to an aggregate of 937,500 Founder
Shares, on a pro rata basis, to the extent that the option to purchase additional units is not exercised in full by the underwriters
so that the Founder Shares would represent 20% of the Company’s issued and outstanding shares after the Initial Public Offering
plus the number of ordinary shares to be sold pursuant to the Forward Purchase Agreement (as defined below). On September 17, 2020, the
underwriters notified the Company that the over-allotment option was not exercised; as a result, these Founder Shares were forfeited,
effective as of September 19, 2020. The
Sponsor agreed, subject to limited exceptions, not to transfer, assign or sell any of its Founder Shares until the earlier to occur of:
(x) one year after the date of the completion of the initial Business Combination or earlier if, subsequent to the initial Business Combination,
the last reported sale price of the ordinary shares equals or exceeds $12.00 per share (as adjusted for share splits, share dividends,
reorganizations and recapitalizations) for any 20 trading days within any 30-trading day period commencing at least 150 days after the
initial Business Combination, or (y) the Company consummates a subsequent liquidation, merger, stock exchange or other similar transaction
which results in all of the Company’s shareholders having the right to exchange their ordinary shares for cash, securities or other
property. Related
Party Loans On
June 10, 2020, the Sponsor agreed to loan the Company up to $200,000 to be used for the payment of costs related to the Initial Public
Offering pursuant to a promissory note (the “Note”). The Note was non-interest bearing, unsecured and due upon the date the
Company consummated the Initial Public Offering. The Company borrowed approximately $191,000 under the Note and repaid the Note in full
on August 12,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March 31, 2021 and December 31, 2020, the Company had no borrowings under the Working Capital Loans. Administrative
Services Agreement Commencing
on the date that of the Company’s final prospectus, the Company agreed to pay an affiliate of the Sponsor a total of up to $10,000
per month for office space, administrative and support services. For the three months ended March 31, 2021, the Company did not incur
any expense for these services. Upon completion of the Initial Business Combination or the Company’s liquidation, the Company will
cease paying these monthly fees. Forward
Purchase Agreement On
August 5, 2020, the Company entered into a forward purchase agreement (the “Forward Purchase Agreement”) with the Sponsor,
which provides for the purchase of $20,000,000 of units, with each unit consisting of one ordinary share (the “Forward Purchase
Shares”) and one half of one warrant to purchase one ordinary share at $11.50 per share (the “Forward Purchase Warrants”),
for a purchase price of $10.00 per unit, in a private placement to occur concurrently with the closing of the initial Business Combination.
The purchase under the Forward Purchase Agreement is required to be made regardless of whether any ordinary shares are redeemed by the
Public Shareholders. The Forward Purchase Shares and Forward Purchase Warrants will be issued only in connection with the closing of
the initial Business Combination. The proceeds from the sale of Forward Purchase Shares and Forward Purchase Warrants may be used as
part of the consideration to the sellers in the initial Business Combination, expenses in connection with the initial Business Combination
or for working capital in the post-transaction company. The forward purchase agreement is accounted for as equity on the balance
sheet. Amended
and Restated Forward Purchase Agreement On
January 31, 2021, the Company, Pubco and the Sponsor entered into the Amended and Restated Forward Purchase Agreement (the “A&amp;R
Forward Purchase Agreement”). The A&amp;R Forward Purchase Agreement amends the Forward Purchase Agreement by, among other things,
increasing the Sponsor’s purchase commitment thereunder from $20 million to $50 million and replacing the Sponsor’s commitment
to acquire the Company’s public units with a commitment to acquire Pubco ordinary shares and Pubco public warrants in a private
placement to occur after, and subject to, the Merger closing and prior to the Share Acquisition closing. Directors Compensation Commencing on August 6, 2020 through the earlier of consummation of the initial Business Combination and the Company’s liquidation,
the Company agreed to pay its directors $40,000 each and granted each of the independent directors an option to purchase 40,000 Class
A ordinary shares at an exercise price of $10.00 per share, which will vest upon the consummation of the initial Business Combination
and will expire five years after the date on which it first became exercisable.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During the three months ended March 31, 2021, the Company paid $80,000 director compens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ordinary shares issuable upon the exercise of the Private Placement Warrants and warrants that may be issued upon conversion of Working
Capital Loans) are entitled to registration rights pursuant to a registration rights agreement, requiring the Company to register such
securities for resale.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prospectus to purchase up to 3,750,000 additional Units at the
Initial Public Offering price less the underwriting discounts and commissions. On September 17, 2020, the underwriters notified the Company
that the over-allotment option was not exercised; as a result, 937,500 Founder Shares were forfeited, effective as of September 19, 2020. The
underwriters were entitled to an underwriting commission of $0.20 per unit, or $5.0 million in the aggregate, paid upon the closing of
the Initial Public Offering. In addition, the underwriters were entitled to a deferred underwriting commission of $0.35 per unit, or
approximately $8.8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and the close of the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7 –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its commercially reasonable efforts to file with the SEC a registration statement for the registration,
under the Securities Act, of the ordinary shares issuable upon exercise of the warrants. The Company will use its commercially reasonable
efforts to cause the same to become effective and to maintain the effectiveness of such registration statement, and its prospectus relating
thereto, until the expiration of the warrants in accordance with the provisions of the warrant agreement. Notwithstanding the above,
if the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blue sky laws to the extent an exemption is available. The
warrants have an exercise price of $11.50 per share and will expire in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luding the Private Placement Warrants), in whole
and not in part, at a price of $0.01 per warrant:
● upon
a minimum of 30 days’ prior written notice of redemption;
● if,
and only if, the last reported sale price of the ordinary shares equals or exceeds $18.00 per share (as adjusted for share splits, share
dividends, rights issuances, subdivisions, reorganizations, recapitalizations and the like) for any 20 trading days within a 30 trading
day period ending three business days before we send the notice of redemption to the warrant holders. Once
the warrants become exercisable, the Company may redeem the outstanding warrants, in whole and not in part, at a price of $0.10 per warrant:
● upon
a minimum of 30 days’ prior written notice of redemption, provided that holders will be able to exercise their warrants on a cashless
basis prior to redemption and receive that number of shares determined by reference to an agreed table set forth based on the redemption
date and the “fair market value” of the ordinary shares;
● if,
and only if, the closing price of the ordinary shares equals or exceeds $10.00 per Public Share (as adjusted for share splits, share
dividends, rights issuances, subdivisions, reorganizations, recapitalizations and the like) for any 20 trading days within the 30-trading
day period ending three trading days before the Company sends the notice of redemption to the warrant holders, and
● if
the closing price of the ordinary shares for any 20 trading days within a 30-trading day period ending on the third trading day prior
to the date on which the Company sends the notice of redemption to the warrant holders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The
“fair market value” of the ordinary shares for the above purpose shall mean the volume weighted average price of the ordinary
shares during the ten trading days immediately following the date on which the notice of redemption is sent to the holders of warrants.
The Company will provide the warrant holders with the final fair market value no later than one business day after the ten-trading day
period described above ends. In no event will the warrants be exercisable in connection with this redemption feature for more than 0.361
ordinary shares per warrant (subject to adjustment). The
exercise price and number of ordinary shares issuable upon exercise of the warrants may be adjusted in certain circumstances including
in the event of a share capitalization, or recapitalization, reorganization, merger or consolidation. However, the warrants will not
be adjusted for issuance of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ublic warrants are accounted for as equity and the Private Placement warrants are accounted for as liabilities on the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NOTE
8 – Shareholders’ Equity Ordinary
Shares The Company is authorized to issue unlimited ordinary
shares with no par value. Holders of the Company’s ordinary shares are entitled to one vote for each share. On June 8, 2020, the
Company issued 6,250,000 ordinary shares. In July 2020, the Company performed a 1.23 share split resulting in the Sponsor holding an aggregate
of 7,687,500 Founder Shares. All shares and associated amounts have been retroactively restated to reflect the share capitalization. Of
these 7,687,500 Founder Shares, 937,500 were subject to forfeiture by the Sponsor (or its permitted transferees) on a pro rata basis depending
on the extent to which the underwriters’ option to purchase additional units was exercised. On September 17, 2020, the underwriters
notified the Company that the over-allotment option was not exercised; thus, the 937,500 ordinary shares were forfeited, effective as
of September 19, 2020. As of March 31, 2021 and December 31, 2020, there were 31,750,000 ordinary shares issued and outstanding, consisting
of 6,750,000 Founder Shares and 25,000,000 Public Shares (of which 22,906,930 and 22,925,656 shares are subject to possible redemption,
respectively). Preferred
Shares The
Company is authorized to issue without shareholder approval of an unlimited number of preferred shares with no par value, divided into
five classes, through Class E (collectively, the “preferred shares”) each with such designation, rights and preferences as
may be determined by a resolution of the Company’s board of directors to amend the Amended and Restated Memorandum and Articles
of Association to create such designations, rights and preferences. As of March 31, 2021 and December 31, 2020, there were no preferred
shares issued or outstanding. Share
Options In
August 2020, the Company granted option awards to three of its independent directors that contain both a performance condition and service
condition. Each option award is an option to purchase 40,000 ordinary shares at an exercise price of $10.00 per share which vest upon
the consummation of the initial Business Combination and will expire in five years after the date on which they first become exercisable.
The Company has determined that the consummation of an initial Business Combination is a performance condition subject to significant
uncertainty. As such, the achievement of the performance is not deemed to be probable of achievement until the consummation of the event,
and therefore no compensation has been recognized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financial assets and liabilities that are measured at fair value on a
recurring basis as of March 31, 2021 and December 31, 2020 by level within the fair value hierarchy:
Fair Value Measured as of March 31, 2021
Level 1 Level 2 Level 3 Total
Assets:
Investments held in Trust Account - U.S. Treasury bills $ 250,081,552 $ - $ - $ 250,081,552
Liabilities:
Derivative warrant liabilities -
private placement warrants $ - $ - $ 5,467,500 $ 5,467,500
Fair Value Measured as of December 31, 2020
Level 1 Level 2 Level 3 Total
Assets:
Investments held in Trust Account - U.S. Treasury bills $ 250,064,076 $ - $ - $ 250,064,076
Liabilities:
Derivative warrant liabilities - private placement warrants $ - $ - $ 7,492,500 $ 7,492,500 Transfers
to/from Levels 1, 2 and 3 are recognized at the beginning of the reporting period. There were no transfers between levels for the three
months ended March 31, 2021. The fair value of marketable securities held in Trust Account is determined
using quoted prices in active markets. The
fair value of the Private Placement Warrants has been estimated using a Black-Scholes Option Pricing model at each balance sheet date.
For the three months ended March 31, 2021, the Company recognized a decrease in the fair value of derivative warrant liabilities of approximately
$2.0 million, which is presented as change in fair value of derivative warrant liabilities in the accompanying statement of operations. The
change in the fair value of the derivative warrant liabilities, measured with Level 3 inputs, for three months ended March 31, 2021 is
summarized as follows:
Derivative warrant liabilities at December 31, 2020 $ 7,492,500
Change in fair value of derivative warrant liabilities (2,025,000 )
Derivative warrant liabilities at March 31, 2021 $ 5,467,500 The
estimated fair value of derivative warrant liabilities is determined using Level 3 inputs. Inherent in a Black-Scholes model are assumptions
related to expected stock-price volatility, expected life, risk-free interest rate and dividend yield. However, inherent uncertainties
are involved. If factors or assumptions change, the estimated fair values could be materially different.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for measurement
of warrant liabilities:
March 31, December 31,
Exercise price $ 11.50 $ 11.50
Share price $ 9.90 $ 10.10
Term (in years) 5.17 5.42
Volatility 14.60 % 18.00 %
Risk-free interest rate 0.96 % 0.42 %
Dividend yield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Management
has evaluated subsequent events to determine if events or transactions occurring through the date the financial statements were issued
required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Article 8 of Regulation S-X.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for the year ending December 31,
2021 or any future periods. The
accompanying unaudited condensed financial statements should be read in conjunction with the audited financial statements and notes thereto
included in the Company’s Annual Report on Form 10-K/A filed with the SEC on June 8, 2021.</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unaudited condensed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re were no cash equivalents held outside the Trust Account at March 31, 2021 and December 31, 2020.</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and any investments held in Trust Account. The Company
has not experienced losses on these accounts and management believes the Company is not exposed to significant risks on such accounts.
The Company’s investments held in the Trust Account as of March 31, 2021 and December 31, 2020 are comprised of investments in
U.S. Treasury securities having a maturity of 185 days or less or investments in money market funds that comprise only U.S. treasury
securities money market funds.</t>
        </is>
      </c>
    </row>
    <row r="9">
      <c r="A9" s="4" t="inlineStr">
        <is>
          <t>Investments Held in the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unaudited condensed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2020, the
carrying values of cash, prepaid expenses, accounts payable and accrued expenses approximate fair value due to the short-term nature of
the instruments. The fair value of marketable securities held in Trust Account is determined using quoted prices in active markets. The
fair value of Private Placement Warrants is measured using Black-Scholes Option Pricing model at each balance sheet date.</t>
        </is>
      </c>
    </row>
    <row r="11">
      <c r="A11" s="4" t="inlineStr">
        <is>
          <t>Offering Costs</t>
        </is>
      </c>
      <c r="B11" s="4" t="inlineStr">
        <is>
          <t>Offering
Costs The
Company complies with the requirements of the AS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 Offering costs associated with the issuance of derivative warrant liabilities are expensed as incurred, presented as non-operating
expenses in the statement of operations. Offering costs associated with the ordinary shares and public warrants were charged to
stockholders’ equity upon the completion of the Initial Public Offering.</t>
        </is>
      </c>
    </row>
    <row r="12">
      <c r="A12" s="4" t="inlineStr">
        <is>
          <t>Ordinary Shares Subject to Possible Redemption</t>
        </is>
      </c>
      <c r="B12"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the
occurrence of uncertain future events. Accordingly, at March 31, 2021 and December 31, 2020, 22,906,930 and 22,925,656 ordinary shares
subject to possible redemption are presented as temporary equity, respectively, outside of the shareholders’ equity section of
the Company’s condensed balance sheets.</t>
        </is>
      </c>
    </row>
    <row r="13">
      <c r="A13" s="4" t="inlineStr">
        <is>
          <t>Net Income (Loss) Per Ordinary Share</t>
        </is>
      </c>
      <c r="B13" s="4" t="inlineStr">
        <is>
          <t>Net
Income (Loss) per Ordinary Share The
Company complies with accounting and disclosure requirements of ASC Topic 260, “Earnings Per Share.” Net income (loss) per
share is computed by dividing net income (loss) by the weighted average number of ordinary shares outstanding during the period, excluding
ordinary shares subject to forfeiture by the Sponsor. Weighted average shares were reduced for the effect of an aggregate of 937,500
ordinary shares that were subject to forfeiture if the option to purchase additional Units is not exercised by the underwriters (see
Note 6). On September 17, 2020, the underwriters notified the Company that the over-allotment was not exercised, and as a result, 937,500
ordinary shares were forfeited and cancelled, effective as of September 19, 2020. The Company has not considered the effect of the warrants
sold in the Initial Public Offering and Private Placement to purchase an aggregate of 19,250,000 shares of ordinary shares in the
calculation of diluted earnings per share, since their inclusion would be anti-dilutive under the treasury stock method. As a result,
diluted loss per share is the same as basic loss per share for the period presented. The
Company’s unaudited condensed statement of operations includes a presentation of income (loss) per share for ordinary shares subject
to redemption in a manner similar to the two-class method of income (loss) per share. Net income per ordinary share, basic and diluted
for redeemable ordinary shares for the three months ended March 31, 2021 is calculated by dividing the interest income earned on investments
held in the trust account of approximately $17,000 by the weighted average number of redeemable ordinary shares outstanding for the period.
Net loss per ordinary share, basic and diluted for non-redeemable ordinary shares for the three months ended March 31, 2021 is calculated
by dividing the net loss of approximately $187,000, less income attributable to redeemable ordinary shares, by the weighted average number
of non-redeemable ordinary shares outstanding for the period.</t>
        </is>
      </c>
    </row>
    <row r="14">
      <c r="A14" s="4" t="inlineStr">
        <is>
          <t>Share-based Compensation</t>
        </is>
      </c>
      <c r="B14" s="4" t="inlineStr">
        <is>
          <t>Share-based
Compensation Share-based
compensation to employees and non-employees is recognized over the requisite service period based on the estimated grant-date fair
value of the awards. The Company recognizes the expense for share-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Share-based compensation would be recognized in general and administrative expense in the
statement of operations. We have determined that the consummation of an initial Business Combination is a performance condition subject
to significant uncertainty. As such, the achievement of the performance is not deemed to be probable of achievement until the consummation
of the event, and therefore no compensation has been recognized for the three months ended March 31, 2021.</t>
        </is>
      </c>
    </row>
    <row r="15">
      <c r="A15" s="4" t="inlineStr">
        <is>
          <t>Income Taxes</t>
        </is>
      </c>
      <c r="B15"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 interest and penalties as of March 31, 2021
and December 31, 2020.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6">
      <c r="A16" s="4" t="inlineStr">
        <is>
          <t>Derivative Warrant Liabilities</t>
        </is>
      </c>
      <c r="B16"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The classification of derivative instruments, including
whether such instruments should be recorded as liabilities or as equity, is re-assessed at the end of each reporting period. The
Company issued 6,750,000 Private Placement Warrants which are recognized as derivative warrant liabilities in accordance with ASC 815-40.
Accordingly, the Company recognizes the Private Placement Warrants as liabilities at fair value and adjust the instruments to fair value
at each reporting period. The liabilities are subject to re-measurement at each balance sheet date until exercised, and any change in
fair value is recognized in our statement of operations. The fair value of Private Placement Warrants is measured using Black-Scholes
Option Pricing model at each balance sheet date.</t>
        </is>
      </c>
    </row>
    <row r="17">
      <c r="A17" s="4" t="inlineStr">
        <is>
          <t>Recent Adopted Accounting Standards</t>
        </is>
      </c>
      <c r="B17" s="4" t="inlineStr">
        <is>
          <t xml:space="preserve">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t>
        </is>
      </c>
    </row>
    <row r="18">
      <c r="A18" s="4" t="inlineStr">
        <is>
          <t>Recent Issued Accounting Standards</t>
        </is>
      </c>
      <c r="B18" s="4" t="inlineStr">
        <is>
          <t>Recent
Issued Accounting Standards The
Company’s management does not believe that any recently issued, but not yet effective, accounting pronouncements, if currently
adopted, would have a material impa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f the warrant and forward purchase agreement liabilities</t>
        </is>
      </c>
      <c r="B4" s="4" t="inlineStr">
        <is>
          <t xml:space="preserve">Fair Value Measured as of March 31, 2021
Level 1 Level 2 Level 3 Total
Assets:
Investments held in Trust Account - U.S. Treasury bills $ 250,081,552 $ - $ - $ 250,081,552
Liabilities:
Derivative warrant liabilities -
private placement warrants $ - $ - $ 5,467,500 $ 5,467,500
Fair Value Measured as of December 31, 2020
Level 1 Level 2 Level 3 Total
Assets:
Investments held in Trust Account - U.S. Treasury bills $ 250,064,076 $ - $ - $ 250,064,076
Liabilities:
Derivative warrant liabilities - private placement warrants $ - $ - $ 7,492,500 $ 7,492,500 </t>
        </is>
      </c>
    </row>
    <row r="5">
      <c r="A5" s="4" t="inlineStr">
        <is>
          <t>Schedule of fair value of the derivative warrant liabilities</t>
        </is>
      </c>
      <c r="B5" s="4" t="inlineStr">
        <is>
          <t xml:space="preserve">Derivative warrant liabilities at December 31, 2020 $ 7,492,500
Change in fair value of derivative warrant liabilities (2,025,000 )
Derivative warrant liabilities at March 31, 2021 $ 5,467,500 </t>
        </is>
      </c>
    </row>
    <row r="6">
      <c r="A6" s="4" t="inlineStr">
        <is>
          <t>Schedule of measurements of warrant liabilities</t>
        </is>
      </c>
      <c r="B6" s="4" t="inlineStr">
        <is>
          <t xml:space="preserve">March 31, December 31,
Exercise price $ 11.50 $ 11.50
Share price $ 9.90 $ 10.10
Term (in years) 5.17 5.42
Volatility 14.60 % 18.00 %
Risk-free interest rate 0.96 % 0.42 %
Dividend yiel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Aug. 10, 2020</t>
        </is>
      </c>
      <c r="C1" s="2" t="inlineStr">
        <is>
          <t>Aug. 31, 2020</t>
        </is>
      </c>
      <c r="D1" s="2" t="inlineStr">
        <is>
          <t>Mar. 31, 2021</t>
        </is>
      </c>
    </row>
    <row r="2">
      <c r="A2" s="3" t="inlineStr">
        <is>
          <t>Description of Organization and Business Operations (Details) [Line Items]</t>
        </is>
      </c>
    </row>
    <row r="3">
      <c r="A3" s="4" t="inlineStr">
        <is>
          <t>Offering costs</t>
        </is>
      </c>
      <c r="D3" s="6" t="n">
        <v>11000</v>
      </c>
    </row>
    <row r="4">
      <c r="A4" s="4" t="inlineStr">
        <is>
          <t>Additional purchase units (in Shares)</t>
        </is>
      </c>
      <c r="B4" s="5" t="n">
        <v>3750000</v>
      </c>
    </row>
    <row r="5">
      <c r="A5" s="4" t="inlineStr">
        <is>
          <t>Gross Proceeds</t>
        </is>
      </c>
      <c r="C5" s="6" t="n">
        <v>250000000</v>
      </c>
    </row>
    <row r="6">
      <c r="A6" s="4" t="inlineStr">
        <is>
          <t>Share price (in Dollars per share)</t>
        </is>
      </c>
      <c r="D6" s="6" t="n">
        <v>10</v>
      </c>
    </row>
    <row r="7">
      <c r="A7" s="4" t="inlineStr">
        <is>
          <t>Net tangible assets business combination</t>
        </is>
      </c>
      <c r="D7" s="6" t="n">
        <v>5000001</v>
      </c>
    </row>
    <row r="8">
      <c r="A8" s="4" t="inlineStr">
        <is>
          <t>Redemption percentage</t>
        </is>
      </c>
      <c r="D8" s="4" t="inlineStr">
        <is>
          <t>100.00%</t>
        </is>
      </c>
    </row>
    <row r="9">
      <c r="A9" s="4" t="inlineStr">
        <is>
          <t>Dissolution expenses</t>
        </is>
      </c>
      <c r="D9" s="6" t="n">
        <v>100000</v>
      </c>
    </row>
    <row r="10">
      <c r="A10" s="4" t="inlineStr">
        <is>
          <t>Redemption of held in trust account percentage</t>
        </is>
      </c>
      <c r="D10" s="4" t="inlineStr">
        <is>
          <t>100.00%</t>
        </is>
      </c>
    </row>
    <row r="11">
      <c r="A11" s="4" t="inlineStr">
        <is>
          <t>Initial held in trust account per share (in Dollars per share)</t>
        </is>
      </c>
      <c r="D11" s="6" t="n">
        <v>10</v>
      </c>
    </row>
    <row r="12">
      <c r="A12" s="4" t="inlineStr">
        <is>
          <t>Public shares price per share (in Dollars per share)</t>
        </is>
      </c>
      <c r="D12" s="5" t="n">
        <v>10</v>
      </c>
    </row>
    <row r="13">
      <c r="A13" s="4" t="inlineStr">
        <is>
          <t>Reduction value per share (in Dollars per share)</t>
        </is>
      </c>
      <c r="D13" s="6" t="n">
        <v>10</v>
      </c>
    </row>
    <row r="14">
      <c r="A14" s="4" t="inlineStr">
        <is>
          <t>Share capital description</t>
        </is>
      </c>
      <c r="D14" s="4" t="inlineStr">
        <is>
          <t>(1)pay to the shareholders of Nexters Global cash in an amount not to exceed $150,000,000 equal to 50% of the aggregate amount of funds held by the Company either in or outside of its trust account, after taking into account any payments to be made to the Company&amp;#x2019;s public shareholders who validly exercise redemption rights pursuant to the Redemption (as defined below) and the proceeds received by Pubco pursuant to the A&amp;amp;R Forward Purchase Agreement (as defined below) (the &amp;#x201c;Base Cash Consideration&amp;#x201d;), subject to increase or decrease based on the Nexters Global&amp;#x2019;s net working capital as of the Reference Time (as such term is defined in the Business Combination Agreement) and subject to decrease by the amount of the Nexters Global&amp;#x2019;s outstanding indebtedness and transaction expenses as of the Reference Time and the Share Acquisition Closing, respectively (the Base Cash Consideration as so adjusted, the &amp;#x201c;Cash Payment&amp;#x201d;); and</t>
        </is>
      </c>
    </row>
    <row r="15">
      <c r="A15" s="4" t="inlineStr">
        <is>
          <t>Issuance of aggregate value</t>
        </is>
      </c>
      <c r="D15" s="6" t="n">
        <v>2032500000</v>
      </c>
    </row>
    <row r="16">
      <c r="A16" s="4" t="inlineStr">
        <is>
          <t>Redeem deferred exchange shares</t>
        </is>
      </c>
      <c r="D16" s="6" t="n">
        <v>200000000</v>
      </c>
    </row>
    <row r="17">
      <c r="A17" s="4" t="inlineStr">
        <is>
          <t>Issuance of aggregate exchange shares (in Shares)</t>
        </is>
      </c>
      <c r="D17" s="5" t="n">
        <v>10000000</v>
      </c>
    </row>
    <row r="18">
      <c r="A18" s="4" t="inlineStr">
        <is>
          <t>Additional exchange shares description</t>
        </is>
      </c>
      <c r="D18" s="4" t="inlineStr">
        <is>
          <t>&amp;#x25cf;the issuance of an additional 10,000,000 Exchange Shares, in the aggregate, will be deferred until the volume weighted average trading price of the Pubco Ordinary Shares is $17.00 or greater for any 20 trading days within a period of 30 trading days prior to the third anniversary of the Share Acquisition Closing.</t>
        </is>
      </c>
    </row>
    <row r="19">
      <c r="A19" s="4" t="inlineStr">
        <is>
          <t>Assets held in trust account</t>
        </is>
      </c>
      <c r="D19" s="6" t="n">
        <v>100000000</v>
      </c>
    </row>
    <row r="20">
      <c r="A20" s="4" t="inlineStr">
        <is>
          <t>Cash</t>
        </is>
      </c>
      <c r="D20" s="5" t="n">
        <v>282000</v>
      </c>
    </row>
    <row r="21">
      <c r="A21" s="4" t="inlineStr">
        <is>
          <t>Working capital</t>
        </is>
      </c>
      <c r="D21" s="5" t="n">
        <v>1800000</v>
      </c>
    </row>
    <row r="22">
      <c r="A22" s="4" t="inlineStr">
        <is>
          <t>Loan amount</t>
        </is>
      </c>
      <c r="D22" s="5" t="n">
        <v>191000</v>
      </c>
    </row>
    <row r="23">
      <c r="A23" s="4" t="inlineStr">
        <is>
          <t>Note balance</t>
        </is>
      </c>
      <c r="D23" s="5" t="n">
        <v>191000</v>
      </c>
    </row>
    <row r="24">
      <c r="A24" s="4" t="inlineStr">
        <is>
          <t>Sponsor [Member]</t>
        </is>
      </c>
    </row>
    <row r="25">
      <c r="A25" s="3" t="inlineStr">
        <is>
          <t>Description of Organization and Business Operations (Details) [Line Items]</t>
        </is>
      </c>
    </row>
    <row r="26">
      <c r="A26" s="4" t="inlineStr">
        <is>
          <t>Cash</t>
        </is>
      </c>
      <c r="D26" s="6" t="n">
        <v>25000</v>
      </c>
    </row>
    <row r="27">
      <c r="A27" s="4" t="inlineStr">
        <is>
          <t>Nexters Global [Member]</t>
        </is>
      </c>
    </row>
    <row r="28">
      <c r="A28" s="3" t="inlineStr">
        <is>
          <t>Description of Organization and Business Operations (Details) [Line Items]</t>
        </is>
      </c>
    </row>
    <row r="29">
      <c r="A29" s="4" t="inlineStr">
        <is>
          <t>Issuance of aggregate exchange shares (in Shares)</t>
        </is>
      </c>
      <c r="D29" s="5" t="n">
        <v>20000000</v>
      </c>
    </row>
    <row r="30">
      <c r="A30" s="4" t="inlineStr">
        <is>
          <t>Business Combination [Member]</t>
        </is>
      </c>
    </row>
    <row r="31">
      <c r="A31" s="3" t="inlineStr">
        <is>
          <t>Description of Organization and Business Operations (Details) [Line Items]</t>
        </is>
      </c>
    </row>
    <row r="32">
      <c r="A32" s="4" t="inlineStr">
        <is>
          <t>Business combination percentage</t>
        </is>
      </c>
      <c r="D32" s="4" t="inlineStr">
        <is>
          <t>80.00%</t>
        </is>
      </c>
    </row>
    <row r="33">
      <c r="A33" s="4" t="inlineStr">
        <is>
          <t>Business combination voting rights</t>
        </is>
      </c>
      <c r="D33" s="4" t="inlineStr">
        <is>
          <t>50.00%</t>
        </is>
      </c>
    </row>
    <row r="34">
      <c r="A34" s="4" t="inlineStr">
        <is>
          <t>Weighted average trading price (in Dollars per share)</t>
        </is>
      </c>
      <c r="D34" s="7" t="n">
        <v>13.5</v>
      </c>
    </row>
    <row r="35">
      <c r="A35" s="4" t="inlineStr">
        <is>
          <t>Initial Public Offering [Member]</t>
        </is>
      </c>
    </row>
    <row r="36">
      <c r="A36" s="3" t="inlineStr">
        <is>
          <t>Description of Organization and Business Operations (Details) [Line Items]</t>
        </is>
      </c>
    </row>
    <row r="37">
      <c r="A37" s="4" t="inlineStr">
        <is>
          <t>Sale of unit (in Shares)</t>
        </is>
      </c>
      <c r="B37" s="5" t="n">
        <v>25000000</v>
      </c>
    </row>
    <row r="38">
      <c r="A38" s="4" t="inlineStr">
        <is>
          <t>Price per unit (in Dollars per share)</t>
        </is>
      </c>
      <c r="B38" s="6" t="n">
        <v>10</v>
      </c>
    </row>
    <row r="39">
      <c r="A39" s="4" t="inlineStr">
        <is>
          <t>Generating gross proceeds</t>
        </is>
      </c>
      <c r="B39" s="6" t="n">
        <v>250000000</v>
      </c>
    </row>
    <row r="40">
      <c r="A40" s="4" t="inlineStr">
        <is>
          <t>Offering costs</t>
        </is>
      </c>
      <c r="B40" s="5" t="n">
        <v>14300000</v>
      </c>
    </row>
    <row r="41">
      <c r="A41" s="4" t="inlineStr">
        <is>
          <t>Deferred underwriting commissions</t>
        </is>
      </c>
      <c r="B41" s="6" t="n">
        <v>8800000</v>
      </c>
    </row>
    <row r="42">
      <c r="A42" s="4" t="inlineStr">
        <is>
          <t>Redemption percentage</t>
        </is>
      </c>
      <c r="D42" s="4" t="inlineStr">
        <is>
          <t>20.00%</t>
        </is>
      </c>
    </row>
    <row r="43">
      <c r="A43" s="4" t="inlineStr">
        <is>
          <t>Private Placement [Member]</t>
        </is>
      </c>
    </row>
    <row r="44">
      <c r="A44" s="3" t="inlineStr">
        <is>
          <t>Description of Organization and Business Operations (Details) [Line Items]</t>
        </is>
      </c>
    </row>
    <row r="45">
      <c r="A45" s="4" t="inlineStr">
        <is>
          <t>Price per unit (in Dollars per share)</t>
        </is>
      </c>
      <c r="C45" s="6" t="n">
        <v>10</v>
      </c>
      <c r="D45" s="6" t="n">
        <v>1</v>
      </c>
    </row>
    <row r="46">
      <c r="A46" s="4" t="inlineStr">
        <is>
          <t>Generating gross proceeds</t>
        </is>
      </c>
      <c r="D46" s="6" t="n">
        <v>11000</v>
      </c>
    </row>
    <row r="47">
      <c r="A47" s="4" t="inlineStr">
        <is>
          <t>Sale of warrants (in Shares)</t>
        </is>
      </c>
      <c r="D47" s="5" t="n">
        <v>6750000</v>
      </c>
    </row>
    <row r="48">
      <c r="A48" s="4" t="inlineStr">
        <is>
          <t>Gross proceeds of warrants</t>
        </is>
      </c>
      <c r="D48" s="6" t="n">
        <v>6800000</v>
      </c>
    </row>
    <row r="49">
      <c r="A49" s="4" t="inlineStr">
        <is>
          <t>Public Shares [Member]</t>
        </is>
      </c>
    </row>
    <row r="50">
      <c r="A50" s="3" t="inlineStr">
        <is>
          <t>Description of Organization and Business Operations (Details) [Line Items]</t>
        </is>
      </c>
    </row>
    <row r="51">
      <c r="A51" s="4" t="inlineStr">
        <is>
          <t>Net tangible assets business combination</t>
        </is>
      </c>
      <c r="D51" s="5" t="n">
        <v>5000001</v>
      </c>
    </row>
    <row r="52">
      <c r="A52" s="4" t="inlineStr">
        <is>
          <t>Dissolution expenses</t>
        </is>
      </c>
      <c r="D52" s="6" t="n">
        <v>1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282427</v>
      </c>
      <c r="C3" s="6" t="n">
        <v>761523</v>
      </c>
    </row>
    <row r="4">
      <c r="A4" s="4" t="inlineStr">
        <is>
          <t>Prepaid expenses</t>
        </is>
      </c>
      <c r="B4" s="5" t="n">
        <v>451304</v>
      </c>
      <c r="C4" s="5" t="n">
        <v>409687</v>
      </c>
    </row>
    <row r="5">
      <c r="A5" s="4" t="inlineStr">
        <is>
          <t>Total current assets</t>
        </is>
      </c>
      <c r="B5" s="5" t="n">
        <v>733731</v>
      </c>
      <c r="C5" s="5" t="n">
        <v>1171210</v>
      </c>
    </row>
    <row r="6">
      <c r="A6" s="4" t="inlineStr">
        <is>
          <t>Investments held in Trust Account</t>
        </is>
      </c>
      <c r="B6" s="5" t="n">
        <v>250081552</v>
      </c>
      <c r="C6" s="5" t="n">
        <v>250064076</v>
      </c>
    </row>
    <row r="7">
      <c r="A7" s="4" t="inlineStr">
        <is>
          <t>Total assets</t>
        </is>
      </c>
      <c r="B7" s="5" t="n">
        <v>250815283</v>
      </c>
      <c r="C7" s="5" t="n">
        <v>251235286</v>
      </c>
    </row>
    <row r="8">
      <c r="A8" s="3" t="inlineStr">
        <is>
          <t>Current liabilities:</t>
        </is>
      </c>
    </row>
    <row r="9">
      <c r="A9" s="4" t="inlineStr">
        <is>
          <t>Accounts payable</t>
        </is>
      </c>
      <c r="B9" s="5" t="n">
        <v>309674</v>
      </c>
      <c r="C9" s="5" t="n">
        <v>221731</v>
      </c>
    </row>
    <row r="10">
      <c r="A10" s="4" t="inlineStr">
        <is>
          <t>Accrued expenses</t>
        </is>
      </c>
      <c r="B10" s="5" t="n">
        <v>2210686</v>
      </c>
      <c r="C10" s="5" t="n">
        <v>506374</v>
      </c>
    </row>
    <row r="11">
      <c r="A11" s="4" t="inlineStr">
        <is>
          <t>Due to related party</t>
        </is>
      </c>
      <c r="B11" s="5" t="n">
        <v>8117</v>
      </c>
      <c r="C11" s="5" t="n">
        <v>8117</v>
      </c>
    </row>
    <row r="12">
      <c r="A12" s="4" t="inlineStr">
        <is>
          <t>Total current liabilities</t>
        </is>
      </c>
      <c r="B12" s="5" t="n">
        <v>2528477</v>
      </c>
      <c r="C12" s="5" t="n">
        <v>736222</v>
      </c>
    </row>
    <row r="13">
      <c r="A13" s="4" t="inlineStr">
        <is>
          <t>Deferred underwriting commissions in connection with the initial public offering</t>
        </is>
      </c>
      <c r="B13" s="5" t="n">
        <v>8750000</v>
      </c>
      <c r="C13" s="5" t="n">
        <v>8750000</v>
      </c>
    </row>
    <row r="14">
      <c r="A14" s="4" t="inlineStr">
        <is>
          <t>Derivative warrant liabilities</t>
        </is>
      </c>
      <c r="B14" s="5" t="n">
        <v>5467500</v>
      </c>
      <c r="C14" s="5" t="n">
        <v>7492500</v>
      </c>
    </row>
    <row r="15">
      <c r="A15" s="4" t="inlineStr">
        <is>
          <t>Total liabilities</t>
        </is>
      </c>
      <c r="B15" s="5" t="n">
        <v>16745977</v>
      </c>
      <c r="C15" s="5" t="n">
        <v>16978722</v>
      </c>
    </row>
    <row r="16">
      <c r="A16" s="4" t="inlineStr">
        <is>
          <t>Commitments and Contingencies</t>
        </is>
      </c>
      <c r="B16" s="4" t="inlineStr">
        <is>
          <t xml:space="preserve"> </t>
        </is>
      </c>
    </row>
    <row r="17">
      <c r="A17" s="4" t="inlineStr">
        <is>
          <t>Ordinary shares, no par value; 22,906,930 and 22,925,656 shares subject to possible redemption at $10.00 per share as of March 31, 2021 and December 31, 2020, respectively</t>
        </is>
      </c>
      <c r="B17" s="5" t="n">
        <v>229069300</v>
      </c>
      <c r="C17" s="5" t="n">
        <v>229256560</v>
      </c>
    </row>
    <row r="18">
      <c r="A18" s="3" t="inlineStr">
        <is>
          <t>Shareholders’ Equity:</t>
        </is>
      </c>
    </row>
    <row r="19">
      <c r="A19" s="4" t="inlineStr">
        <is>
          <t>Preferred shares, no par value; unlimited shares authorized; none issued and outstanding</t>
        </is>
      </c>
      <c r="B19" s="4" t="inlineStr">
        <is>
          <t xml:space="preserve"> </t>
        </is>
      </c>
      <c r="C19" s="4" t="inlineStr">
        <is>
          <t xml:space="preserve"> </t>
        </is>
      </c>
    </row>
    <row r="20">
      <c r="A20" s="4" t="inlineStr">
        <is>
          <t>Ordinary shares, no par value; unlimited shares authorized; 8,843,070 and 8,824,344 shares issued and outstanding (excluding 22,906,930 and 22,925,656 shares subject to possible redemption) as of March 31, 2021 and December 31, 2020, respectively</t>
        </is>
      </c>
      <c r="B20" s="5" t="n">
        <v>8169319</v>
      </c>
      <c r="C20" s="5" t="n">
        <v>7982059</v>
      </c>
    </row>
    <row r="21">
      <c r="A21" s="4" t="inlineStr">
        <is>
          <t>Accumulated deficit</t>
        </is>
      </c>
      <c r="B21" s="5" t="n">
        <v>-3169313</v>
      </c>
      <c r="C21" s="5" t="n">
        <v>-2982055</v>
      </c>
    </row>
    <row r="22">
      <c r="A22" s="4" t="inlineStr">
        <is>
          <t>Total shareholders’ equity</t>
        </is>
      </c>
      <c r="B22" s="5" t="n">
        <v>5000006</v>
      </c>
      <c r="C22" s="5" t="n">
        <v>5000004</v>
      </c>
    </row>
    <row r="23">
      <c r="A23" s="4" t="inlineStr">
        <is>
          <t>Total Liabilities and Shareholders’ Equity</t>
        </is>
      </c>
      <c r="B23" s="6" t="n">
        <v>250815283</v>
      </c>
      <c r="C23" s="6" t="n">
        <v>251235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Significant Accounting Policies (Details) - USD ($)</t>
        </is>
      </c>
      <c r="B1" s="2" t="inlineStr">
        <is>
          <t>1 Months Ended</t>
        </is>
      </c>
      <c r="C1" s="2" t="inlineStr">
        <is>
          <t>3 Months Ended</t>
        </is>
      </c>
    </row>
    <row r="2">
      <c r="B2" s="2" t="inlineStr">
        <is>
          <t>Sep. 17, 2020</t>
        </is>
      </c>
      <c r="C2" s="2" t="inlineStr">
        <is>
          <t>Mar. 31, 2021</t>
        </is>
      </c>
      <c r="D2" s="2" t="inlineStr">
        <is>
          <t>Dec. 31, 2020</t>
        </is>
      </c>
    </row>
    <row r="3">
      <c r="A3" s="3" t="inlineStr">
        <is>
          <t>Basis of Presentation and Summary of Significant Accounting Policies (Details) [Line Items]</t>
        </is>
      </c>
    </row>
    <row r="4">
      <c r="A4" s="4" t="inlineStr">
        <is>
          <t>Federal depository insurance coverage (in Dollars)</t>
        </is>
      </c>
      <c r="C4" s="6" t="n">
        <v>250000</v>
      </c>
    </row>
    <row r="5">
      <c r="A5" s="4" t="inlineStr">
        <is>
          <t>Ordinary shares subject to possible redemption</t>
        </is>
      </c>
      <c r="C5" s="5" t="n">
        <v>22906930</v>
      </c>
      <c r="D5" s="5" t="n">
        <v>22925656</v>
      </c>
    </row>
    <row r="6">
      <c r="A6" s="4" t="inlineStr">
        <is>
          <t>Aggregate of shares forfeiture</t>
        </is>
      </c>
      <c r="C6" s="5" t="n">
        <v>937500</v>
      </c>
    </row>
    <row r="7">
      <c r="A7" s="4" t="inlineStr">
        <is>
          <t>Placement to purchase an aggregate</t>
        </is>
      </c>
      <c r="B7" s="5" t="n">
        <v>19250000</v>
      </c>
    </row>
    <row r="8">
      <c r="A8" s="4" t="inlineStr">
        <is>
          <t>Investments held in trust account (in Dollars)</t>
        </is>
      </c>
      <c r="C8" s="6" t="n">
        <v>17000</v>
      </c>
    </row>
    <row r="9">
      <c r="A9" s="4" t="inlineStr">
        <is>
          <t>Net loss (in Dollars)</t>
        </is>
      </c>
      <c r="C9" s="6" t="n">
        <v>187000</v>
      </c>
    </row>
    <row r="10">
      <c r="A10" s="4" t="inlineStr">
        <is>
          <t>Warrants shares</t>
        </is>
      </c>
      <c r="C10" s="5" t="n">
        <v>6750000</v>
      </c>
    </row>
    <row r="11">
      <c r="A11" s="4" t="inlineStr">
        <is>
          <t>Over-Allotment Option [Member]</t>
        </is>
      </c>
    </row>
    <row r="12">
      <c r="A12" s="3" t="inlineStr">
        <is>
          <t>Basis of Presentation and Summary of Significant Accounting Policies (Details) [Line Items]</t>
        </is>
      </c>
    </row>
    <row r="13">
      <c r="A13" s="4" t="inlineStr">
        <is>
          <t>Aggregate of shares forfeiture</t>
        </is>
      </c>
      <c r="B13" s="5" t="n">
        <v>937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Initial Public Offering (Details) - USD ($) $ / shares in Units, $ in Millions</t>
        </is>
      </c>
      <c r="B1" s="2" t="inlineStr">
        <is>
          <t>Aug. 10, 2020</t>
        </is>
      </c>
      <c r="C1" s="2" t="inlineStr">
        <is>
          <t>Mar. 31, 2021</t>
        </is>
      </c>
    </row>
    <row r="2">
      <c r="A2" s="3" t="inlineStr">
        <is>
          <t>Initial Public Offering (Details) [Line Items]</t>
        </is>
      </c>
    </row>
    <row r="3">
      <c r="A3" s="4" t="inlineStr">
        <is>
          <t>Sale of units (in Shares)</t>
        </is>
      </c>
      <c r="B3" s="5" t="n">
        <v>25000000</v>
      </c>
    </row>
    <row r="4">
      <c r="A4" s="4" t="inlineStr">
        <is>
          <t>Deferred underwriting fees</t>
        </is>
      </c>
      <c r="B4" s="8" t="n">
        <v>8.800000000000001</v>
      </c>
    </row>
    <row r="5">
      <c r="A5" s="4" t="inlineStr">
        <is>
          <t>Initial Public Offering [Member]</t>
        </is>
      </c>
    </row>
    <row r="6">
      <c r="A6" s="3" t="inlineStr">
        <is>
          <t>Initial Public Offering (Details) [Line Items]</t>
        </is>
      </c>
    </row>
    <row r="7">
      <c r="A7" s="4" t="inlineStr">
        <is>
          <t>Sale of stock price per unit (in Dollars per share)</t>
        </is>
      </c>
      <c r="B7" s="6" t="n">
        <v>10</v>
      </c>
    </row>
    <row r="8">
      <c r="A8" s="4" t="inlineStr">
        <is>
          <t>Generating gross proceeds</t>
        </is>
      </c>
      <c r="B8" s="6" t="n">
        <v>250</v>
      </c>
    </row>
    <row r="9">
      <c r="A9" s="4" t="inlineStr">
        <is>
          <t>Other offering costs</t>
        </is>
      </c>
      <c r="B9" s="8" t="n">
        <v>14.3</v>
      </c>
    </row>
    <row r="10">
      <c r="A10" s="4" t="inlineStr">
        <is>
          <t>Over-Allotment Option [Member]</t>
        </is>
      </c>
    </row>
    <row r="11">
      <c r="A11" s="3" t="inlineStr">
        <is>
          <t>Initial Public Offering (Details) [Line Items]</t>
        </is>
      </c>
    </row>
    <row r="12">
      <c r="A12" s="4" t="inlineStr">
        <is>
          <t>Initial public offering description</t>
        </is>
      </c>
      <c r="C12" s="4" t="inlineStr">
        <is>
          <t>Each Unit consists of one ordinary share and one-half of one redeemable warrant (&amp;#x201c;Public Warrant&amp;#x201d;). Each whole Public Warrant entitles the holder to purchase one ordinary share at an exercise price of $11.50 per share, subject to adjustment (see Note 6).</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Private Placement (Details) [Line Items]</t>
        </is>
      </c>
    </row>
    <row r="4">
      <c r="A4" s="4" t="inlineStr">
        <is>
          <t>Warrant price per share | $ / shares</t>
        </is>
      </c>
      <c r="B4" s="7" t="n">
        <v>11.5</v>
      </c>
    </row>
    <row r="5">
      <c r="A5" s="4" t="inlineStr">
        <is>
          <t>Private Placement [Member]</t>
        </is>
      </c>
    </row>
    <row r="6">
      <c r="A6" s="3" t="inlineStr">
        <is>
          <t>Private Placement (Details) [Line Items]</t>
        </is>
      </c>
    </row>
    <row r="7">
      <c r="A7" s="4" t="inlineStr">
        <is>
          <t>Warrants Shares | shares</t>
        </is>
      </c>
      <c r="B7" s="5" t="n">
        <v>6750000</v>
      </c>
    </row>
    <row r="8">
      <c r="A8" s="4" t="inlineStr">
        <is>
          <t>Warrant price per share | $ / shares</t>
        </is>
      </c>
      <c r="B8" s="6" t="n">
        <v>1</v>
      </c>
    </row>
    <row r="9">
      <c r="A9" s="4" t="inlineStr">
        <is>
          <t>Gross proceeds from private placement | $</t>
        </is>
      </c>
      <c r="B9" s="6" t="n">
        <v>6800000</v>
      </c>
    </row>
    <row r="10">
      <c r="A10" s="4" t="inlineStr">
        <is>
          <t>Offering cost | $</t>
        </is>
      </c>
      <c r="B10" s="6" t="n">
        <v>11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7" customWidth="1" min="1" max="1"/>
    <col width="14" customWidth="1" min="2" max="2"/>
    <col width="80" customWidth="1" min="3" max="3"/>
    <col width="80" customWidth="1" min="4" max="4"/>
    <col width="14" customWidth="1" min="5" max="5"/>
    <col width="14" customWidth="1" min="6" max="6"/>
    <col width="80" customWidth="1" min="7" max="7"/>
    <col width="14" customWidth="1" min="8" max="8"/>
    <col width="14" customWidth="1" min="9" max="9"/>
  </cols>
  <sheetData>
    <row r="1">
      <c r="A1" s="1" t="inlineStr">
        <is>
          <t>Related Party Transactions (Details) - USD ($)</t>
        </is>
      </c>
      <c r="B1" s="2" t="inlineStr">
        <is>
          <t>Aug. 12, 2020</t>
        </is>
      </c>
      <c r="C1" s="2" t="inlineStr">
        <is>
          <t>Aug. 06, 2020</t>
        </is>
      </c>
      <c r="D1" s="2" t="inlineStr">
        <is>
          <t>Aug. 05, 2020</t>
        </is>
      </c>
      <c r="E1" s="2" t="inlineStr">
        <is>
          <t>Jun. 08, 2020</t>
        </is>
      </c>
      <c r="F1" s="2" t="inlineStr">
        <is>
          <t>Jan. 31, 2021</t>
        </is>
      </c>
      <c r="G1" s="2" t="inlineStr">
        <is>
          <t>Jul. 31, 2020</t>
        </is>
      </c>
      <c r="H1" s="2" t="inlineStr">
        <is>
          <t>Mar. 31, 2021</t>
        </is>
      </c>
      <c r="I1" s="2" t="inlineStr">
        <is>
          <t>Jun. 10, 2020</t>
        </is>
      </c>
    </row>
    <row r="2">
      <c r="A2" s="3" t="inlineStr">
        <is>
          <t>Related Party Transactions (Details) [Line Items]</t>
        </is>
      </c>
    </row>
    <row r="3">
      <c r="A3" s="4" t="inlineStr">
        <is>
          <t>Stock split description</t>
        </is>
      </c>
      <c r="G3" s="4" t="inlineStr">
        <is>
          <t>In July 2020, the Company performed a 1.23 share split resulting in the Sponsor holding an aggregate of 7,687,500 Founder Shares.</t>
        </is>
      </c>
    </row>
    <row r="4">
      <c r="A4" s="4" t="inlineStr">
        <is>
          <t>Aggregate founder shares (in Shares)</t>
        </is>
      </c>
      <c r="G4" s="5" t="n">
        <v>7687500</v>
      </c>
    </row>
    <row r="5">
      <c r="A5" s="4" t="inlineStr">
        <is>
          <t>Aggregate loan amount</t>
        </is>
      </c>
      <c r="I5" s="6" t="n">
        <v>200000</v>
      </c>
    </row>
    <row r="6">
      <c r="A6" s="4" t="inlineStr">
        <is>
          <t>Borrowed amount</t>
        </is>
      </c>
      <c r="B6" s="6" t="n">
        <v>191000</v>
      </c>
    </row>
    <row r="7">
      <c r="A7" s="4" t="inlineStr">
        <is>
          <t>Working capital loans</t>
        </is>
      </c>
      <c r="B7" s="6" t="n">
        <v>1500000</v>
      </c>
    </row>
    <row r="8">
      <c r="A8" s="4" t="inlineStr">
        <is>
          <t>Price per warrant (in Dollars per share)</t>
        </is>
      </c>
      <c r="B8" s="6" t="n">
        <v>1</v>
      </c>
    </row>
    <row r="9">
      <c r="A9" s="4" t="inlineStr">
        <is>
          <t>Office space, administrative and support fees</t>
        </is>
      </c>
      <c r="H9" s="6" t="n">
        <v>10000</v>
      </c>
    </row>
    <row r="10">
      <c r="A10" s="4" t="inlineStr">
        <is>
          <t>Forward purchase agreement, description</t>
        </is>
      </c>
      <c r="D10" s="4" t="inlineStr">
        <is>
          <t>On August 5, 2020, the Company entered into a forward purchase agreement (the &amp;#x201c;Forward Purchase Agreement&amp;#x201d;) with the Sponsor, which provides for the purchase of $20,000,000 of units, with each unit consisting of one ordinary share (the &amp;#x201c;Forward Purchase Shares&amp;#x201d;) and one half of one warrant to purchase one ordinary share at $11.50 per share (the &amp;#x201c;Forward Purchase Warrants&amp;#x201d;), for a purchase price of $10.00 per unit, in a private placement to occur concurrently with the closing of the initial Business Combination.</t>
        </is>
      </c>
    </row>
    <row r="11">
      <c r="A11" s="4" t="inlineStr">
        <is>
          <t>Business Combination Transactions, Description</t>
        </is>
      </c>
      <c r="C11" s="4" t="inlineStr">
        <is>
          <t>Commencing on August 6, 2020 through the earlier of consummation of the initial Business Combination and the Company&amp;#x2019;s liquidation, the Company agreed to pay its directors $40,000 each and granted each of the independent directors an option to purchase 40,000 Class A ordinary shares at an exercise price of $10.00 per share, which will vest upon the consummation of the initial Business Combination and will expire five years after the date on which it first became exercisable.</t>
        </is>
      </c>
    </row>
    <row r="12">
      <c r="A12" s="4" t="inlineStr">
        <is>
          <t>Founder Shares [Member]</t>
        </is>
      </c>
    </row>
    <row r="13">
      <c r="A13" s="3" t="inlineStr">
        <is>
          <t>Related Party Transactions (Details) [Line Items]</t>
        </is>
      </c>
    </row>
    <row r="14">
      <c r="A14" s="4" t="inlineStr">
        <is>
          <t>Founder shares (in Shares)</t>
        </is>
      </c>
      <c r="E14" s="5" t="n">
        <v>6250000</v>
      </c>
    </row>
    <row r="15">
      <c r="A15" s="4" t="inlineStr">
        <is>
          <t>Offering costs</t>
        </is>
      </c>
      <c r="E15" s="6" t="n">
        <v>25000</v>
      </c>
    </row>
    <row r="16">
      <c r="A16" s="4" t="inlineStr">
        <is>
          <t>Shares subject to forfeiture (in Shares)</t>
        </is>
      </c>
      <c r="H16" s="5" t="n">
        <v>937500</v>
      </c>
    </row>
    <row r="17">
      <c r="A17" s="4" t="inlineStr">
        <is>
          <t>Issued and outstanding shares percentage</t>
        </is>
      </c>
      <c r="H17" s="4" t="inlineStr">
        <is>
          <t>20.00%</t>
        </is>
      </c>
    </row>
    <row r="18">
      <c r="A18" s="4" t="inlineStr">
        <is>
          <t>Sponsor [Member]</t>
        </is>
      </c>
    </row>
    <row r="19">
      <c r="A19" s="3" t="inlineStr">
        <is>
          <t>Related Party Transactions (Details) [Line Items]</t>
        </is>
      </c>
    </row>
    <row r="20">
      <c r="A20" s="4" t="inlineStr">
        <is>
          <t>Ordinary shares equals or exceeds per share (in Dollars per share)</t>
        </is>
      </c>
      <c r="H20" s="6" t="n">
        <v>12</v>
      </c>
    </row>
    <row r="21">
      <c r="A21" s="4" t="inlineStr">
        <is>
          <t>Minimum [Member]</t>
        </is>
      </c>
    </row>
    <row r="22">
      <c r="A22" s="3" t="inlineStr">
        <is>
          <t>Related Party Transactions (Details) [Line Items]</t>
        </is>
      </c>
    </row>
    <row r="23">
      <c r="A23" s="4" t="inlineStr">
        <is>
          <t>Sponsor purchase commitment</t>
        </is>
      </c>
      <c r="F23" s="6" t="n">
        <v>20000000</v>
      </c>
    </row>
    <row r="24">
      <c r="A24" s="4" t="inlineStr">
        <is>
          <t>Maximum [Member]</t>
        </is>
      </c>
    </row>
    <row r="25">
      <c r="A25" s="3" t="inlineStr">
        <is>
          <t>Related Party Transactions (Details) [Line Items]</t>
        </is>
      </c>
    </row>
    <row r="26">
      <c r="A26" s="4" t="inlineStr">
        <is>
          <t>Sponsor purchase commitment</t>
        </is>
      </c>
      <c r="F26" s="6" t="n">
        <v>50000000</v>
      </c>
    </row>
    <row r="27">
      <c r="A27" s="4" t="inlineStr">
        <is>
          <t>Director [Member]</t>
        </is>
      </c>
    </row>
    <row r="28">
      <c r="A28" s="3" t="inlineStr">
        <is>
          <t>Related Party Transactions (Details) [Line Items]</t>
        </is>
      </c>
    </row>
    <row r="29">
      <c r="A29" s="4" t="inlineStr">
        <is>
          <t>Compensation</t>
        </is>
      </c>
      <c r="H29" s="6" t="n">
        <v>8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 shares in Units, $ in Millions</t>
        </is>
      </c>
      <c r="B1" s="2" t="inlineStr">
        <is>
          <t>3 Months Ended</t>
        </is>
      </c>
    </row>
    <row r="2">
      <c r="B2" s="2" t="inlineStr">
        <is>
          <t>Mar. 31, 2021</t>
        </is>
      </c>
      <c r="C2" s="2" t="inlineStr">
        <is>
          <t>Sep. 17, 2020</t>
        </is>
      </c>
    </row>
    <row r="3">
      <c r="A3" s="4" t="inlineStr">
        <is>
          <t>Initial Public Offering [Member]</t>
        </is>
      </c>
    </row>
    <row r="4">
      <c r="A4" s="3" t="inlineStr">
        <is>
          <t>Commitments and Contingencies (Details) [Line Items]</t>
        </is>
      </c>
    </row>
    <row r="5">
      <c r="A5" s="4" t="inlineStr">
        <is>
          <t>Purchase additional unit shares</t>
        </is>
      </c>
      <c r="B5" s="5" t="n">
        <v>3750000</v>
      </c>
    </row>
    <row r="6">
      <c r="A6" s="4" t="inlineStr">
        <is>
          <t>Underwriting commission per unit</t>
        </is>
      </c>
      <c r="B6" s="7" t="n">
        <v>0.2</v>
      </c>
    </row>
    <row r="7">
      <c r="A7" s="4" t="inlineStr">
        <is>
          <t>Underwriters aggregate amount</t>
        </is>
      </c>
      <c r="B7" s="6" t="n">
        <v>5</v>
      </c>
    </row>
    <row r="8">
      <c r="A8" s="4" t="inlineStr">
        <is>
          <t>Deferred underwriting commission per unit</t>
        </is>
      </c>
      <c r="B8" s="7" t="n">
        <v>0.35</v>
      </c>
    </row>
    <row r="9">
      <c r="A9" s="4" t="inlineStr">
        <is>
          <t>Aggregate underwriting commission</t>
        </is>
      </c>
      <c r="B9" s="8" t="n">
        <v>8.800000000000001</v>
      </c>
    </row>
    <row r="10">
      <c r="A10" s="4" t="inlineStr">
        <is>
          <t>Over-Allotment Option [Member]</t>
        </is>
      </c>
    </row>
    <row r="11">
      <c r="A11" s="3" t="inlineStr">
        <is>
          <t>Commitments and Contingencies (Details) [Line Items]</t>
        </is>
      </c>
    </row>
    <row r="12">
      <c r="A12" s="4" t="inlineStr">
        <is>
          <t>Shares issued</t>
        </is>
      </c>
      <c r="C12" s="5" t="n">
        <v>937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Warrants (Details)</t>
        </is>
      </c>
      <c r="B1" s="2" t="inlineStr">
        <is>
          <t>3 Months Ended</t>
        </is>
      </c>
    </row>
    <row r="2">
      <c r="B2" s="2" t="inlineStr">
        <is>
          <t>Mar. 31, 2021$ / shares</t>
        </is>
      </c>
    </row>
    <row r="3">
      <c r="A3" s="3" t="inlineStr">
        <is>
          <t>Derivative Instruments and Hedging Activities Disclosure [Abstract]</t>
        </is>
      </c>
    </row>
    <row r="4">
      <c r="A4" s="4" t="inlineStr">
        <is>
          <t>Warrant exercise price per share</t>
        </is>
      </c>
      <c r="B4" s="7" t="n">
        <v>11.5</v>
      </c>
    </row>
    <row r="5">
      <c r="A5" s="4" t="inlineStr">
        <is>
          <t>Warrant expiration term</t>
        </is>
      </c>
      <c r="B5" s="4" t="inlineStr">
        <is>
          <t>5 years</t>
        </is>
      </c>
    </row>
    <row r="6">
      <c r="A6" s="4" t="inlineStr">
        <is>
          <t>Warrant, description</t>
        </is>
      </c>
      <c r="B6" s="4" t="inlineStr">
        <is>
          <t>Once the warrants become exercisable, the Company may redeem the outstanding warrants (excluding the Private Placement Warrants), in whole and not in part, at a price of $0.01 per warrant: &amp;#x25cf;upon a minimum of 30 days&amp;#x2019; prior written notice of redemption; &amp;#x25cf;if, and only if, the last reported sale price of the ordinary shares equals or exceeds $18.00 per share (as adjusted for share splits, share dividends, rights issuances, subdivisions, reorganizations, recapitalizations and the like) for any 20 trading days within a 30 trading day period ending three business days before we send the notice of redemption to the warrant holders. Once the warrants become exercisable, the Company may redeem the outstanding warrants, in whole and not in part, at a price of $0.10 per warrant: &amp;#x25cf;upon a minimum of 30 days&amp;#x2019; prior written notice of redemption, provided that holders will be able to exercise their warrants on a cashless basis prior to redemption and receive that number of shares determined by reference to an agreed table set forth based on the redemption date and the &amp;#x201c;fair market value&amp;#x201d; of the ordinary shares; &amp;#x25cf;if, and only if, the closing price of the ordinary shares equals or exceeds $10.00 per Public Share (as adjusted for share splits, share dividends, rights issuances, subdivisions, reorganizations, recapitalizations and the like) for any 20 trading days within the 30-trading day period ending three trading days before the Company sends the notice of redemption to the warrant holders, and &amp;#x25cf;if the closing price of the ordinary shares for any 20 trading days within a 30-trading day period ending on the third trading day prior to the date on which the Company sends the notice of redemption to the warrant holders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t>
        </is>
      </c>
    </row>
    <row r="7">
      <c r="A7" s="4" t="inlineStr">
        <is>
          <t>Ordinary share per warrant</t>
        </is>
      </c>
      <c r="B7" s="9" t="n">
        <v>0.36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4" customWidth="1" min="1" max="1"/>
    <col width="15" customWidth="1" min="2" max="2"/>
    <col width="80" customWidth="1" min="3" max="3"/>
    <col width="15" customWidth="1" min="4" max="4"/>
    <col width="15" customWidth="1" min="5" max="5"/>
    <col width="14" customWidth="1" min="6" max="6"/>
  </cols>
  <sheetData>
    <row r="1">
      <c r="A1" s="1" t="inlineStr">
        <is>
          <t>Shareholders' Equity (Details) - $ / shares</t>
        </is>
      </c>
      <c r="B1" s="2" t="inlineStr">
        <is>
          <t>1 Months Ended</t>
        </is>
      </c>
      <c r="D1" s="2" t="inlineStr">
        <is>
          <t>3 Months Ended</t>
        </is>
      </c>
      <c r="E1" s="2" t="inlineStr">
        <is>
          <t>7 Months Ended</t>
        </is>
      </c>
    </row>
    <row r="2">
      <c r="B2" s="2" t="inlineStr">
        <is>
          <t>Sep. 17, 2020</t>
        </is>
      </c>
      <c r="C2" s="2" t="inlineStr">
        <is>
          <t>Jul. 31, 2020</t>
        </is>
      </c>
      <c r="D2" s="2" t="inlineStr">
        <is>
          <t>Mar. 31, 2021</t>
        </is>
      </c>
      <c r="E2" s="2" t="inlineStr">
        <is>
          <t>Dec. 31, 2020</t>
        </is>
      </c>
      <c r="F2" s="2" t="inlineStr">
        <is>
          <t>Jun. 08, 2020</t>
        </is>
      </c>
    </row>
    <row r="3">
      <c r="A3" s="3" t="inlineStr">
        <is>
          <t>Shareholders' Equity (Details) [Line Items]</t>
        </is>
      </c>
    </row>
    <row r="4">
      <c r="A4" s="4" t="inlineStr">
        <is>
          <t>Ordinary shares, shares issued</t>
        </is>
      </c>
      <c r="D4" s="5" t="n">
        <v>8843070</v>
      </c>
      <c r="E4" s="5" t="n">
        <v>8824344</v>
      </c>
      <c r="F4" s="5" t="n">
        <v>6250000</v>
      </c>
    </row>
    <row r="5">
      <c r="A5" s="4" t="inlineStr">
        <is>
          <t>Stock split description</t>
        </is>
      </c>
      <c r="C5" s="4" t="inlineStr">
        <is>
          <t>the Company performed a 1.23 share split resulting in the Sponsor holding an aggregate of 7,687,500 Founder Shares.</t>
        </is>
      </c>
    </row>
    <row r="6">
      <c r="A6" s="4" t="inlineStr">
        <is>
          <t>Aggregate of founder shares</t>
        </is>
      </c>
      <c r="C6" s="5" t="n">
        <v>7687500</v>
      </c>
    </row>
    <row r="7">
      <c r="A7" s="4" t="inlineStr">
        <is>
          <t>Shares forfeiture</t>
        </is>
      </c>
      <c r="D7" s="5" t="n">
        <v>937500</v>
      </c>
    </row>
    <row r="8">
      <c r="A8" s="4" t="inlineStr">
        <is>
          <t>Ordinary stock, issued shares</t>
        </is>
      </c>
      <c r="D8" s="5" t="n">
        <v>31750000</v>
      </c>
      <c r="E8" s="5" t="n">
        <v>22906930</v>
      </c>
    </row>
    <row r="9">
      <c r="A9" s="4" t="inlineStr">
        <is>
          <t>Shares subject to possible redemption</t>
        </is>
      </c>
      <c r="E9" s="5" t="n">
        <v>22925656</v>
      </c>
    </row>
    <row r="10">
      <c r="A10" s="4" t="inlineStr">
        <is>
          <t>Option purchase</t>
        </is>
      </c>
      <c r="E10" s="5" t="n">
        <v>40000</v>
      </c>
    </row>
    <row r="11">
      <c r="A11" s="4" t="inlineStr">
        <is>
          <t>Exercise price (in Dollars per share)</t>
        </is>
      </c>
      <c r="E11" s="6" t="n">
        <v>10</v>
      </c>
    </row>
    <row r="12">
      <c r="A12" s="4" t="inlineStr">
        <is>
          <t>Founder Shares [Member]</t>
        </is>
      </c>
    </row>
    <row r="13">
      <c r="A13" s="3" t="inlineStr">
        <is>
          <t>Shareholders' Equity (Details) [Line Items]</t>
        </is>
      </c>
    </row>
    <row r="14">
      <c r="A14" s="4" t="inlineStr">
        <is>
          <t>Shares issued</t>
        </is>
      </c>
      <c r="C14" s="5" t="n">
        <v>7687500</v>
      </c>
      <c r="D14" s="5" t="n">
        <v>6750000</v>
      </c>
    </row>
    <row r="15">
      <c r="A15" s="4" t="inlineStr">
        <is>
          <t>Shares forfeiture</t>
        </is>
      </c>
      <c r="C15" s="5" t="n">
        <v>937500</v>
      </c>
    </row>
    <row r="16">
      <c r="A16" s="4" t="inlineStr">
        <is>
          <t>Ordinary Shares [Member]</t>
        </is>
      </c>
    </row>
    <row r="17">
      <c r="A17" s="3" t="inlineStr">
        <is>
          <t>Shareholders' Equity (Details) [Line Items]</t>
        </is>
      </c>
    </row>
    <row r="18">
      <c r="A18" s="4" t="inlineStr">
        <is>
          <t>Shares forfeiture</t>
        </is>
      </c>
      <c r="B18" s="5" t="n">
        <v>937500</v>
      </c>
    </row>
    <row r="19">
      <c r="A19" s="4" t="inlineStr">
        <is>
          <t>Public Shares [Member]</t>
        </is>
      </c>
    </row>
    <row r="20">
      <c r="A20" s="3" t="inlineStr">
        <is>
          <t>Shareholders' Equity (Details) [Line Items]</t>
        </is>
      </c>
    </row>
    <row r="21">
      <c r="A21" s="4" t="inlineStr">
        <is>
          <t>Shares issued</t>
        </is>
      </c>
      <c r="D21" s="5" t="n">
        <v>25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Mar. 31, 2021USD ($)</t>
        </is>
      </c>
    </row>
    <row r="2">
      <c r="A2" s="3" t="inlineStr">
        <is>
          <t>Fair Value Disclosures [Abstract]</t>
        </is>
      </c>
    </row>
    <row r="3">
      <c r="A3" s="4" t="inlineStr">
        <is>
          <t>Fair value of liabilities</t>
        </is>
      </c>
      <c r="B3" s="6"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the warrant and forward purchase agreement liabilities - USD ($)</t>
        </is>
      </c>
      <c r="B1" s="2" t="inlineStr">
        <is>
          <t>Mar. 31, 2021</t>
        </is>
      </c>
      <c r="C1" s="2" t="inlineStr">
        <is>
          <t>Dec. 31, 2020</t>
        </is>
      </c>
    </row>
    <row r="2">
      <c r="A2" s="3" t="inlineStr">
        <is>
          <t>Assets:</t>
        </is>
      </c>
    </row>
    <row r="3">
      <c r="A3" s="4" t="inlineStr">
        <is>
          <t>Investments held in Trust Account - U.S. Treasury bills</t>
        </is>
      </c>
      <c r="B3" s="6" t="n">
        <v>250081552</v>
      </c>
      <c r="C3" s="6" t="n">
        <v>250064076</v>
      </c>
    </row>
    <row r="4">
      <c r="A4" s="3" t="inlineStr">
        <is>
          <t>Liabilities:</t>
        </is>
      </c>
    </row>
    <row r="5">
      <c r="A5" s="4" t="inlineStr">
        <is>
          <t>Derivative warrant liabilities - private placement warrants</t>
        </is>
      </c>
      <c r="C5" s="5" t="n">
        <v>7492500</v>
      </c>
    </row>
    <row r="6">
      <c r="A6" s="3" t="inlineStr">
        <is>
          <t>Liabilities:</t>
        </is>
      </c>
    </row>
    <row r="7">
      <c r="A7" s="4" t="inlineStr">
        <is>
          <t>Derivative warrant liabilities - private placement warrants</t>
        </is>
      </c>
      <c r="B7" s="5" t="n">
        <v>5467500</v>
      </c>
    </row>
    <row r="8">
      <c r="A8" s="4" t="inlineStr">
        <is>
          <t>Fair Value, Inputs, Level 1 [Member]</t>
        </is>
      </c>
    </row>
    <row r="9">
      <c r="A9" s="3" t="inlineStr">
        <is>
          <t>Assets:</t>
        </is>
      </c>
    </row>
    <row r="10">
      <c r="A10" s="4" t="inlineStr">
        <is>
          <t>Investments held in Trust Account - U.S. Treasury bills</t>
        </is>
      </c>
      <c r="B10" s="5" t="n">
        <v>250081552</v>
      </c>
      <c r="C10" s="5" t="n">
        <v>250064076</v>
      </c>
    </row>
    <row r="11">
      <c r="A11" s="3" t="inlineStr">
        <is>
          <t>Liabilities:</t>
        </is>
      </c>
    </row>
    <row r="12">
      <c r="A12" s="4" t="inlineStr">
        <is>
          <t>Derivative warrant liabilities - private placement warrants</t>
        </is>
      </c>
      <c r="C12" s="4" t="inlineStr">
        <is>
          <t xml:space="preserve"> </t>
        </is>
      </c>
    </row>
    <row r="13">
      <c r="A13" s="3" t="inlineStr">
        <is>
          <t>Liabilities:</t>
        </is>
      </c>
    </row>
    <row r="14">
      <c r="A14" s="4" t="inlineStr">
        <is>
          <t>Derivative warrant liabilities - private placement warrants</t>
        </is>
      </c>
      <c r="B14" s="4" t="inlineStr">
        <is>
          <t xml:space="preserve"> </t>
        </is>
      </c>
    </row>
    <row r="15">
      <c r="A15" s="4" t="inlineStr">
        <is>
          <t>Fair Value, Inputs, Level 2 [Member]</t>
        </is>
      </c>
    </row>
    <row r="16">
      <c r="A16" s="3" t="inlineStr">
        <is>
          <t>Assets:</t>
        </is>
      </c>
    </row>
    <row r="17">
      <c r="A17" s="4" t="inlineStr">
        <is>
          <t>Investments held in Trust Account - U.S. Treasury bills</t>
        </is>
      </c>
      <c r="B17" s="4" t="inlineStr">
        <is>
          <t xml:space="preserve"> </t>
        </is>
      </c>
      <c r="C17" s="4" t="inlineStr">
        <is>
          <t xml:space="preserve"> </t>
        </is>
      </c>
    </row>
    <row r="18">
      <c r="A18" s="3" t="inlineStr">
        <is>
          <t>Liabilities:</t>
        </is>
      </c>
    </row>
    <row r="19">
      <c r="A19" s="4" t="inlineStr">
        <is>
          <t>Derivative warrant liabilities - private placement warrants</t>
        </is>
      </c>
      <c r="C19" s="4" t="inlineStr">
        <is>
          <t xml:space="preserve"> </t>
        </is>
      </c>
    </row>
    <row r="20">
      <c r="A20" s="3" t="inlineStr">
        <is>
          <t>Liabilities:</t>
        </is>
      </c>
    </row>
    <row r="21">
      <c r="A21" s="4" t="inlineStr">
        <is>
          <t>Derivative warrant liabilities - private placement warrants</t>
        </is>
      </c>
      <c r="B21" s="4" t="inlineStr">
        <is>
          <t xml:space="preserve"> </t>
        </is>
      </c>
    </row>
    <row r="22">
      <c r="A22" s="4" t="inlineStr">
        <is>
          <t>Fair Value, Inputs, Level 3 [Member]</t>
        </is>
      </c>
    </row>
    <row r="23">
      <c r="A23" s="3" t="inlineStr">
        <is>
          <t>Assets:</t>
        </is>
      </c>
    </row>
    <row r="24">
      <c r="A24" s="4" t="inlineStr">
        <is>
          <t>Investments held in Trust Account - U.S. Treasury bills</t>
        </is>
      </c>
      <c r="B24" s="4" t="inlineStr">
        <is>
          <t xml:space="preserve"> </t>
        </is>
      </c>
      <c r="C24" s="4" t="inlineStr">
        <is>
          <t xml:space="preserve"> </t>
        </is>
      </c>
    </row>
    <row r="25">
      <c r="A25" s="3" t="inlineStr">
        <is>
          <t>Liabilities:</t>
        </is>
      </c>
    </row>
    <row r="26">
      <c r="A26" s="4" t="inlineStr">
        <is>
          <t>Derivative warrant liabilities - private placement warrants</t>
        </is>
      </c>
      <c r="C26" s="6" t="n">
        <v>7492500</v>
      </c>
    </row>
    <row r="27">
      <c r="A27" s="3" t="inlineStr">
        <is>
          <t>Liabilities:</t>
        </is>
      </c>
    </row>
    <row r="28">
      <c r="A28" s="4" t="inlineStr">
        <is>
          <t>Derivative warrant liabilities - private placement warrants</t>
        </is>
      </c>
      <c r="B28" s="6" t="n">
        <v>546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the derivative warrant liabilities</t>
        </is>
      </c>
      <c r="B1" s="2" t="inlineStr">
        <is>
          <t>3 Months Ended</t>
        </is>
      </c>
    </row>
    <row r="2">
      <c r="B2" s="2" t="inlineStr">
        <is>
          <t>Mar. 31, 2021USD ($)</t>
        </is>
      </c>
    </row>
    <row r="3">
      <c r="A3" s="3" t="inlineStr">
        <is>
          <t>Schedule of fair value of the derivative warrant liabilities [Abstract]</t>
        </is>
      </c>
    </row>
    <row r="4">
      <c r="A4" s="4" t="inlineStr">
        <is>
          <t>Derivative warrant liabilities at December 31, 2020</t>
        </is>
      </c>
      <c r="B4" s="6" t="n">
        <v>7492500</v>
      </c>
    </row>
    <row r="5">
      <c r="A5" s="4" t="inlineStr">
        <is>
          <t>Change in fair value of derivative warrant liabilities</t>
        </is>
      </c>
      <c r="B5" s="5" t="n">
        <v>-2025000</v>
      </c>
    </row>
    <row r="6">
      <c r="A6" s="4" t="inlineStr">
        <is>
          <t>Derivative warrant liabilities at March 31, 2021</t>
        </is>
      </c>
      <c r="B6" s="6" t="n">
        <v>546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Balance Sheets (Parentheticals) - $ / shares</t>
        </is>
      </c>
      <c r="B1" s="2" t="inlineStr">
        <is>
          <t>3 Months Ended</t>
        </is>
      </c>
      <c r="C1" s="2" t="inlineStr">
        <is>
          <t>7 Months Ended</t>
        </is>
      </c>
    </row>
    <row r="2">
      <c r="B2" s="2" t="inlineStr">
        <is>
          <t>Mar. 31, 2021</t>
        </is>
      </c>
      <c r="C2" s="2" t="inlineStr">
        <is>
          <t>Dec. 31, 2020</t>
        </is>
      </c>
    </row>
    <row r="3">
      <c r="A3" s="3" t="inlineStr">
        <is>
          <t>Statement of Financial Position [Abstract]</t>
        </is>
      </c>
    </row>
    <row r="4">
      <c r="A4" s="4" t="inlineStr">
        <is>
          <t>Ordinary shares subject to possible redemption</t>
        </is>
      </c>
      <c r="B4" s="5" t="n">
        <v>22906930</v>
      </c>
      <c r="C4" s="5" t="n">
        <v>22925656</v>
      </c>
    </row>
    <row r="5">
      <c r="A5" s="4" t="inlineStr">
        <is>
          <t>Redemption per share price (in Dollars per share)</t>
        </is>
      </c>
      <c r="B5" s="6" t="n">
        <v>10</v>
      </c>
      <c r="C5" s="6" t="n">
        <v>10</v>
      </c>
    </row>
    <row r="6">
      <c r="A6" s="4" t="inlineStr">
        <is>
          <t>Preferred shares, par value (in Dollars per share)</t>
        </is>
      </c>
      <c r="B6" s="4" t="inlineStr">
        <is>
          <t xml:space="preserve"> </t>
        </is>
      </c>
      <c r="C6" s="4" t="inlineStr">
        <is>
          <t xml:space="preserve"> </t>
        </is>
      </c>
    </row>
    <row r="7">
      <c r="A7" s="4" t="inlineStr">
        <is>
          <t>Preferred stock, shares authorized</t>
        </is>
      </c>
      <c r="B7" s="4" t="inlineStr">
        <is>
          <t>Unlimited</t>
        </is>
      </c>
      <c r="C7" s="4" t="inlineStr">
        <is>
          <t>Unlimited</t>
        </is>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Ordinary shares, par value (in Dollars per share)</t>
        </is>
      </c>
      <c r="B10" s="4" t="inlineStr">
        <is>
          <t xml:space="preserve"> </t>
        </is>
      </c>
      <c r="C10" s="4" t="inlineStr">
        <is>
          <t xml:space="preserve"> </t>
        </is>
      </c>
    </row>
    <row r="11">
      <c r="A11" s="4" t="inlineStr">
        <is>
          <t>Ordinary stock, shares authorized</t>
        </is>
      </c>
      <c r="B11" s="4" t="inlineStr">
        <is>
          <t>Unlimited</t>
        </is>
      </c>
      <c r="C11" s="4" t="inlineStr">
        <is>
          <t>Unlimited</t>
        </is>
      </c>
    </row>
    <row r="12">
      <c r="A12" s="4" t="inlineStr">
        <is>
          <t>Ordinary stock, shares issued</t>
        </is>
      </c>
      <c r="B12" s="5" t="n">
        <v>8843070</v>
      </c>
      <c r="C12" s="5" t="n">
        <v>8824344</v>
      </c>
    </row>
    <row r="13">
      <c r="A13" s="4" t="inlineStr">
        <is>
          <t>Ordinary stock, shares outstanding</t>
        </is>
      </c>
      <c r="B13" s="5" t="n">
        <v>8843070</v>
      </c>
      <c r="C13" s="5" t="n">
        <v>882434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Details) - Schedule of measurements of warrant liabilities - $ / shares</t>
        </is>
      </c>
      <c r="B1" s="2" t="inlineStr">
        <is>
          <t>3 Months Ended</t>
        </is>
      </c>
      <c r="C1" s="2" t="inlineStr">
        <is>
          <t>7 Months Ended</t>
        </is>
      </c>
    </row>
    <row r="2">
      <c r="B2" s="2" t="inlineStr">
        <is>
          <t>Mar. 31, 2021</t>
        </is>
      </c>
      <c r="C2" s="2" t="inlineStr">
        <is>
          <t>Dec. 31, 2020</t>
        </is>
      </c>
    </row>
    <row r="3">
      <c r="A3" s="3" t="inlineStr">
        <is>
          <t>Schedule of measurements of warrant liabilities [Abstract]</t>
        </is>
      </c>
    </row>
    <row r="4">
      <c r="A4" s="4" t="inlineStr">
        <is>
          <t>Exercise price (in Dollars per share)</t>
        </is>
      </c>
      <c r="B4" s="7" t="n">
        <v>11.5</v>
      </c>
      <c r="C4" s="7" t="n">
        <v>11.5</v>
      </c>
    </row>
    <row r="5">
      <c r="A5" s="4" t="inlineStr">
        <is>
          <t>Share price (in Dollars per share)</t>
        </is>
      </c>
      <c r="B5" s="7" t="n">
        <v>9.9</v>
      </c>
      <c r="C5" s="7" t="n">
        <v>10.1</v>
      </c>
    </row>
    <row r="6">
      <c r="A6" s="4" t="inlineStr">
        <is>
          <t>Term (in years)</t>
        </is>
      </c>
      <c r="B6" s="4" t="inlineStr">
        <is>
          <t>5 years 62 days</t>
        </is>
      </c>
      <c r="C6" s="4" t="inlineStr">
        <is>
          <t>5 years 153 days</t>
        </is>
      </c>
    </row>
    <row r="7">
      <c r="A7" s="4" t="inlineStr">
        <is>
          <t>Volatility</t>
        </is>
      </c>
      <c r="B7" s="4" t="inlineStr">
        <is>
          <t>14.60%</t>
        </is>
      </c>
      <c r="C7" s="4" t="inlineStr">
        <is>
          <t>18.00%</t>
        </is>
      </c>
    </row>
    <row r="8">
      <c r="A8" s="4" t="inlineStr">
        <is>
          <t>Risk-free interest rate</t>
        </is>
      </c>
      <c r="B8" s="4" t="inlineStr">
        <is>
          <t>0.96%</t>
        </is>
      </c>
      <c r="C8" s="4" t="inlineStr">
        <is>
          <t>0.42%</t>
        </is>
      </c>
    </row>
    <row r="9">
      <c r="A9" s="4" t="inlineStr">
        <is>
          <t>Dividend yield</t>
        </is>
      </c>
      <c r="B9" s="4" t="inlineStr">
        <is>
          <t xml:space="preserve"> </t>
        </is>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Operating expense</t>
        </is>
      </c>
    </row>
    <row r="4">
      <c r="A4" s="4" t="inlineStr">
        <is>
          <t>General and administrative expenses</t>
        </is>
      </c>
      <c r="B4" s="6" t="n">
        <v>2229734</v>
      </c>
    </row>
    <row r="5">
      <c r="A5" s="4" t="inlineStr">
        <is>
          <t>Total operating expenses</t>
        </is>
      </c>
      <c r="B5" s="5" t="n">
        <v>-2229734</v>
      </c>
    </row>
    <row r="6">
      <c r="A6" s="4" t="inlineStr">
        <is>
          <t>Change in fair value of derivative warrant liabilities</t>
        </is>
      </c>
      <c r="B6" s="5" t="n">
        <v>2025000</v>
      </c>
    </row>
    <row r="7">
      <c r="A7" s="4" t="inlineStr">
        <is>
          <t>Net gain from investments held in Trust Account</t>
        </is>
      </c>
      <c r="B7" s="5" t="n">
        <v>17476</v>
      </c>
    </row>
    <row r="8">
      <c r="A8" s="4" t="inlineStr">
        <is>
          <t>Net loss</t>
        </is>
      </c>
      <c r="B8" s="6" t="n">
        <v>-187258</v>
      </c>
    </row>
    <row r="9">
      <c r="A9" s="4" t="inlineStr">
        <is>
          <t>Weighted average shares outstanding of Founder Shares, basic and diluted (in Shares) | shares</t>
        </is>
      </c>
      <c r="B9" s="5" t="n">
        <v>6750000</v>
      </c>
    </row>
    <row r="10">
      <c r="A10" s="4" t="inlineStr">
        <is>
          <t>Basic and diluted net loss per share, Founder Shares (in Dollars per share) | $ / shares</t>
        </is>
      </c>
      <c r="B10" s="7" t="n">
        <v>-0.03</v>
      </c>
    </row>
    <row r="11">
      <c r="A11" s="4" t="inlineStr">
        <is>
          <t>Weighted average shares outstanding of ordinary shares, basic and diluted (in Shares) | shares</t>
        </is>
      </c>
      <c r="B11" s="5" t="n">
        <v>25000000</v>
      </c>
    </row>
    <row r="12">
      <c r="A12" s="4" t="inlineStr">
        <is>
          <t>Basic and diluted net loss per share, ordinary shares (in Dollars per share) | $ / shares</t>
        </is>
      </c>
      <c r="B12"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0" customWidth="1" min="3" max="3"/>
    <col width="13" customWidth="1" min="4" max="4"/>
  </cols>
  <sheetData>
    <row r="1">
      <c r="A1" s="1" t="inlineStr">
        <is>
          <t>Unaudited Condensed Statement of Changes In Shareholders' Equity - 3 months ended Mar. 31, 2021 - USD ($)</t>
        </is>
      </c>
      <c r="B1" s="2" t="inlineStr">
        <is>
          <t>Ordinary Shares</t>
        </is>
      </c>
      <c r="C1" s="2" t="inlineStr">
        <is>
          <t>Accumulated Deficit</t>
        </is>
      </c>
      <c r="D1" s="2" t="inlineStr">
        <is>
          <t>Total</t>
        </is>
      </c>
    </row>
    <row r="2">
      <c r="A2" s="4" t="inlineStr">
        <is>
          <t>Balance at Dec. 31, 2020</t>
        </is>
      </c>
      <c r="B2" s="6" t="n">
        <v>7982059</v>
      </c>
      <c r="C2" s="6" t="n">
        <v>-2982055</v>
      </c>
      <c r="D2" s="6" t="n">
        <v>5000004</v>
      </c>
    </row>
    <row r="3">
      <c r="A3" s="4" t="inlineStr">
        <is>
          <t>Balance (in Shares) at Dec. 31, 2020</t>
        </is>
      </c>
      <c r="B3" s="5" t="n">
        <v>8824344</v>
      </c>
    </row>
    <row r="4">
      <c r="A4" s="4" t="inlineStr">
        <is>
          <t>Shares subject to possible redemption</t>
        </is>
      </c>
      <c r="B4" s="6" t="n">
        <v>187260</v>
      </c>
      <c r="C4" s="4" t="inlineStr">
        <is>
          <t xml:space="preserve"> </t>
        </is>
      </c>
      <c r="D4" s="5" t="n">
        <v>187260</v>
      </c>
    </row>
    <row r="5">
      <c r="A5" s="4" t="inlineStr">
        <is>
          <t>Shares subject to possible redemption (in Shares)</t>
        </is>
      </c>
      <c r="B5" s="5" t="n">
        <v>18726</v>
      </c>
    </row>
    <row r="6">
      <c r="A6" s="4" t="inlineStr">
        <is>
          <t>Net loss</t>
        </is>
      </c>
      <c r="B6" s="4" t="inlineStr">
        <is>
          <t xml:space="preserve"> </t>
        </is>
      </c>
      <c r="C6" s="5" t="n">
        <v>-187258</v>
      </c>
      <c r="D6" s="5" t="n">
        <v>-187258</v>
      </c>
    </row>
    <row r="7">
      <c r="A7" s="4" t="inlineStr">
        <is>
          <t>Balance at Mar. 31, 2021</t>
        </is>
      </c>
      <c r="B7" s="6" t="n">
        <v>8169319</v>
      </c>
      <c r="C7" s="6" t="n">
        <v>-3169313</v>
      </c>
      <c r="D7" s="6" t="n">
        <v>5000006</v>
      </c>
    </row>
    <row r="8">
      <c r="A8" s="4" t="inlineStr">
        <is>
          <t>Balance (in Shares) at Mar. 31, 2021</t>
        </is>
      </c>
      <c r="B8" s="5" t="n">
        <v>8843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87258</v>
      </c>
    </row>
    <row r="5">
      <c r="A5" s="3" t="inlineStr">
        <is>
          <t>Adjustments to reconcile net loss to net cash used in operating activities:</t>
        </is>
      </c>
    </row>
    <row r="6">
      <c r="A6" s="4" t="inlineStr">
        <is>
          <t>Change in fair value of derivative warrant liabilities</t>
        </is>
      </c>
      <c r="B6" s="5" t="n">
        <v>-2025000</v>
      </c>
    </row>
    <row r="7">
      <c r="A7" s="4" t="inlineStr">
        <is>
          <t>Unrealized gain from investments held in Trust Account</t>
        </is>
      </c>
      <c r="B7" s="5" t="n">
        <v>-17476</v>
      </c>
    </row>
    <row r="8">
      <c r="A8" s="3" t="inlineStr">
        <is>
          <t>Changes in operating assets and liabilities:</t>
        </is>
      </c>
    </row>
    <row r="9">
      <c r="A9" s="4" t="inlineStr">
        <is>
          <t>Prepaid expenses</t>
        </is>
      </c>
      <c r="B9" s="5" t="n">
        <v>-41617</v>
      </c>
    </row>
    <row r="10">
      <c r="A10" s="4" t="inlineStr">
        <is>
          <t>Accounts payable</t>
        </is>
      </c>
      <c r="B10" s="5" t="n">
        <v>87943</v>
      </c>
    </row>
    <row r="11">
      <c r="A11" s="4" t="inlineStr">
        <is>
          <t>Accrued expenses</t>
        </is>
      </c>
      <c r="B11" s="5" t="n">
        <v>1704312</v>
      </c>
    </row>
    <row r="12">
      <c r="A12" s="4" t="inlineStr">
        <is>
          <t>Net cash used in operating activities</t>
        </is>
      </c>
      <c r="B12" s="5" t="n">
        <v>-479096</v>
      </c>
    </row>
    <row r="13">
      <c r="A13" s="4" t="inlineStr">
        <is>
          <t>Net change in cash</t>
        </is>
      </c>
      <c r="B13" s="5" t="n">
        <v>-479096</v>
      </c>
    </row>
    <row r="14">
      <c r="A14" s="4" t="inlineStr">
        <is>
          <t>Cash - beginning of the period</t>
        </is>
      </c>
      <c r="B14" s="5" t="n">
        <v>761523</v>
      </c>
    </row>
    <row r="15">
      <c r="A15" s="4" t="inlineStr">
        <is>
          <t>Cash - end of the period</t>
        </is>
      </c>
      <c r="B15" s="5" t="n">
        <v>282427</v>
      </c>
    </row>
    <row r="16">
      <c r="A16" s="3" t="inlineStr">
        <is>
          <t>Supplemental disclosure of noncash activities:</t>
        </is>
      </c>
    </row>
    <row r="17">
      <c r="A17" s="4" t="inlineStr">
        <is>
          <t>Change in value of ordinary shares subject to possible redemption</t>
        </is>
      </c>
      <c r="B17" s="6" t="n">
        <v>-1872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Kismet
Acquisition One Corp (the “Company”) was newly incorporated in the British Virgin Islands on June 3, 2020 as a business company
with limited liability and formed for the purpose of acquiring, engaging in a share exchange, share reconstruction and amalgamation,
contractual control arrangement with, purchasing all or substantially all of the assets of, or engaging in any other similar initial
business combination with one or more businesses or entities (“Business Combination”). Although the Company is not limited
to a particular industry or geographic region for purposes of consummating a Business Combination, the Company intends to focus on companies
in the telecommunications infrastructure, internet and technology and consumer goods and services sectors operating in Russia. The Company
has neither engaged in any operations nor generated revenue to date. The Company is an “emerging growth company,” as defined
in Section 2(a) of the Securities Act of 1933, as amended (the “Securities Act”), as modified by the Jumpstart our Business
Startups Act of 2012 (the “JOBS Act”). All
activity for the period from June 3, 2020 (inception) through March 31, 2021 relates to the Company’s formation, the preparation
for its initial public offering (the “Initial Public Offering”), which is described below, and since the Initial Public Offering,
the search for a potential target.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Kismet Sponsor Limited, a business company incorporated in the British Virgin Islands with limited liability
(the “Sponsor”). The registration statement for the Company’s Initial Public Offering was declared effective on August
5, 2020. On August 10, 2020, the Company consummated its Initial Public Offering of 25,000,000 units (the “Units” and, with
respect to the ordinary shares included in the Units being offered, the “Public Shares”), at $10.00 per Unit, generating
gross proceeds of $250.0 million, and incurring offering costs of approximately $14.3 million, inclusive of approximately $8.8 million
in deferred underwriting commissions (Note 6). The Company granted the underwriter a 45-day option to purchase up to an additional 3,750,000
Units at the Initial Public Offering price to cover the over-allotment option, if any. The over-allotment option expired unexercised
on September 19, 2020. Simultaneously
with the closing of the Initial Public Offering, the Company consummated the private placement (“Private Placement”) of 6,750,000
warrants (each, a “Private Placement Warrant” and collectively, the “Private Placement Warrants”), at a price
of $1.00 per Private Placement Warrant to the Sponsor, generating gross proceeds of approximately $6.8 million, and incurring offering
costs of approximately $11,000 (Note 4). Upon
the closing of the Initial Public Offering and the Private Placement in August 2020, $250.0 million ($10.00 per Unit) of the net
proceeds of the Initial Public Offering and certain of the proceeds of the Private Placement were placed in a trust account
(“Trust Account”) initially invested in cash and subsequently in U.S. “government securities” within the
meaning of Section 2(a)(16) of the Investment Company Act of 1940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the deferred
underwriting discount held in trust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have been recorded at a redemption value and classified as temporary equity on the condensed balance sheets in accordance with Accounting
Standards Codification (“ASC”) Topic 480 “Distinguishing Liabilities from Equity.” If the Company seeks shareholder
approval of a Business Combination, it will complete the Business Combination only if the Company has net tangible assets of at least
$5,000,001 upon such consummation of a Business Combination and a majority of the shares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such shareholder’s Public Shares irrespective of
whether such shareholder votes for or against the proposed transaction. If the Company seeks shareholder approval in connection with
a Business Combination, the Sponsor has agreed to vote its Founder Shares (as defined in Note 5) and the Sponsor and the Company’s
officers and directors have agreed to vote any Public Shares purchased during or after the Initial Public Offering in favor of a Business
Combination. In addition, the Sponsor has agreed to waive its redemption rights with respect to its Founder Shares and the Sponsor and
the Company’s officers and directors have agreed to waive their redemption rights with respect to any Public Shares owned by them
in connection with the completion of a Business Combination.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ordinary shares sold in the Initial Public Offering,
without the prior consent of the Company. The
Sponsor and the Company’s officers and director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ordinary
shares in conjunction with any such amendment. If
the Company is unable to complete a Business Combination within 24 months from the closing of the Initial Public Offering, or August
10, 2022 (as may be extended by approval of the Company’s shareholders,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commence a voluntary liquidation and
thereby a formal dissolution of the Company, subject in each case to the Company’s obligations under British Virgi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Sponsor has agreed to waive its liquidation rights with respect to the Founder Shares if the Company fails to complete a Business Combination
within the Combination Period. However, if the Sponsor should acquire Public Shares after the Initial Public Offering, it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January 31, 2021, the Company entered into a Business Combination Agreement (the “Business Combination Agreement”) with Nexters
Inc., a British Virgin Islands business company (“Pubco”), the Company’s Sponsor, solely in its capacity as the Purchaser
Representative, Nexters Global Ltd. (“Nexters Global”), a private limited liability company domiciled in Cyprus, Fantina
Holdings Limited, a private limited liability company domiciled in Cyprus, solely in its capacity as the Nexters Global Shareholders
Representative, and the shareholders of Nexters Global. Pursuant to the Business Combination Agreement, among other things, the Company
agreed to combine with Nexters Global in a business combination whereby the Company will merge with and into Pubco and Pubco will purchase
all shares of Nexters Global, making Nexters Global a direct wholly-owned subsidiary of Pubco (the “Merger”). Pubco is a
newly formed entity that was formed for the sole purpose of entering into and consummating the transactions set forth in the Business
Combination Agreement. Pursuant
to the terms, and subject to the conditions, contained in the Business Combination Agreement, the parties to the Business Combination
Agreement will effect the following transactions (collectively, the “Proposed Transactions”):
(1) the
Company will merge with and into Pubco (the “Merger”), as a result of which the separate corporate existence of the Company
shall cease and Pubco shall continue as the surviving company, and each issued and outstanding security of the Company immediately prior
to the Merger Effective Time shall no longer be outstanding and shall automatically be cancelled, in exchange for the right of the holder
thereof to receive a substantially equivalent security of Pubco; and
(2) Pubco
will acquire all of the issued and outstanding share capital of Nexters Global in exchange for the payment, issue and delivery to the
Nexters Global Shareholders of a combination of cash and shares of Pubco (the “Share Acquisition”), such that Nexters Global
will be a direct wholly owned subsidiary of Pubco. At
the effective time of the Merger, (i) each issued and outstanding ordinary share of the Company will automatically be converted into
and exchanged for the right to receive one ordinary share of Pubco (“Pubco Ordinary Shares”), (ii) each issued and outstanding
public warrant of the Company will automatically be converted into and exchanged for the right one public warrant of Pubco (“Pubco
Public Warrants”), (iii) each issued and outstanding private warrant of the company will automatically be converted into and exchanged
for the right to receive one private warrant of Pubco (“Pubco Private Warrants” and, collectively with the Pubco Public Warrants,
“Pubco Warrants”), and (iv) each issued and outstanding option to purchase ordinary shares of the Company shall be converted
automatically into the right of the holder thereof to receive an option relating to Pubco Ordinary Shares (the “Pubco Options”).
Each of the Pubco Public Warrants, Pubco Private Warrants and Pubco Options will have substantially the same terms and conditions as
are in effect with respect to Company’s public warrants, private warrants and options immediately prior to the Merger Effective
time. In
consideration for the purchase of Nexters Global’s share capital, Pubco will:
(1) pay
to the shareholders of Nexters Global cash in an amount not to exceed $150,000,000 equal
to 50% of the aggregate amount of funds held by the Company either in or outside of its trust
account, after taking into account any payments to be made to the Company’s public
shareholders who validly exercise redemption rights pursuant to the Redemption (as defined
below) and the proceeds received by Pubco pursuant to the A&amp;R Forward Purchase Agreement
(as defined below) (the “Base Cash Consideration”), subject to increase or decrease
based on the Nexters Global’s net working capital as of the Reference Time (as such
term is defined in the Business Combination Agreement) and subject to decrease by the amount
of the Nexters Global’s outstanding indebtedness and transaction expenses as of the
Reference Time and the Share Acquisition Closing, respectively (the Base Cash Consideration
as so adjusted, the “Cash Payment”); and
(2) issue
to the shareholders of the Nexters Global immediately prior to the Share Acquisition Closing
an aggregate number of Pubco Ordinary Shares (the “Exchange Shares”) with an
aggregate value of $2,032,500,000 minus the Base Cash Consideration, with each Exchange Share
valued at the price per share payable to the Company’s public shareholders pursuant
to the Redemption minus Deferred Exchange Shares (valued at approximately $200 million),
as described further below. The
issuance of an aggregate of 20,000,000 Exchange Shares (being the Deferred Exchange Shares) to the shareholders of Nexters Global immediately
prior to the Share Acquisition Closing (other than Everix Investments Limited) will be deferred as follows:
● the
issuance of 10,000,000 Exchange Shares, in the aggregate, will be deferred until the volume
weighted average trading price of the Pubco Ordinary Shares is $13.50 or greater for any
20 trading days within a period of 30 trading days prior to the third anniversary of the
Share Acquisition Closing; and
● the
issuance of an additional 10,000,000 Exchange Shares, in the aggregate, will be deferred
until the volume weighted average trading price of the Pubco Ordinary Shares is $17.00 or
greater for any 20 trading days within a period of 30 trading days prior to the third anniversary
of the Share Acquisition Closing. The
transaction is subject to certain conditions, including: (i) the Company’s shareholders having approved, among other things,
the transactions contemplated by the Business Combination Agreement; (ii) the absence of any law or governmental order that would
prohibit the Proposed Transactions; (iii) the termination or expiration of all required waiting periods under the Hart-Scott-Rodino
Antitrust Improvements Act of 1976, as amended; (iv) the Company having at least $5,000,001 of net tangible assets (as determined in
accordance with Rule 3a51-1(g)(1) of the Exchange Act) remaining after the Closing; (v) the Company and Pubco having at least $100 million
of cash either in or outside of the trust account, after taking into accounts payments by the Company for the Redemption and any proceeds
received by Pubco under the A&amp;R Forward Purchase Agreement; (vi) the Registration Statement having been declared effective by the
SEC and remaining effective; and (vii) the Pubco Ordinary Shares and Pubco Warrants having been approved for listing on Nasdaq, subject
only to official notice thereof. On
February 2, 2021, the Company filed a Current Report on Form 8-K announcing the entry into a Material Definitive Agreement including
the full Business Combination Agreement and the A&amp;R Forward Purchase Agreement. Liquidity
and Capital Resources As
of March 31, 2021, the Company had approximately $282,000 in its operating bank account and working capital deficit of approximately
$1.8 million. Through
March 31, 2021, the Company’s liquidity needs were satisfied through a payment of $25,000 from Sponsor to cover certain offering
costs in exchange for the issuance of the Founder Shares and a loan of approximately $191,000 from the Sponsor pursuant to the Note (see
Note 5). Subsequent to the consummation the Initial Public Offering, the Company’s liquidity needs were also satisfied with net
proceeds from the consummation of the Private Placement not held in the Trust Account. The Company fully repaid the Note balance of approximately
$191,000 on August 12, 2020. In addition, in order to finance transaction costs in connection with a Business Combination, the Sponsor
or an affiliate of the Sponsor, or certain of the Company’s officers and directors may, but are not obligated to, provide the Company
Working Capital Loans (see Note 5). As of March 31, 2021 and December 31, 2020, there were no amounts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Summary of Significant 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Article 8 of Regulation S-X.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for the year ending December 31,
2021 or any future periods. The
accompanying unaudited condensed financial statements should be read in conjunction with the audited financial statements and notes thereto
included in the Company’s Annual Report on Form 10-K/A filed with the SEC on June 8, 2021.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unaudited condensed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held outside the Trust Account at March 31, 2021 and December 31, 2020. Concentration
of Credit Risk Financial
instruments that potentially subject the Company to concentrations of credit risk consist of cash accounts in a financial institution,
which, at times, may exceed the Federal Depository Insurance Coverage of $250,000, and any investments held in Trust Account. The Company
has not experienced losses on these accounts and management believes the Company is not exposed to significant risks on such accounts.
The Company’s investments held in the Trust Account as of March 31, 2021 and December 31, 2020 are comprised of investments in
U.S. Treasury securities having a maturity of 185 days or less or investments in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2020, the
carrying values of cash, prepaid expenses, accounts payable and accrued expenses approximate fair value due to the short-term nature of
the instruments. The fair value of marketable securities held in Trust Account is determined using quoted prices in active markets. The
fair value of Private Placement Warrants is measured using Black-Scholes Option Pricing model at each balance sheet date. Offering
Costs The
Company complies with the requirements of the AS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 Offering costs associated with the issuance of derivative warrant liabilities are expensed as incurred, presented as non-operating
expenses in the statement of operations. Offering costs associated with the ordinary shares and public warrants were charged to
stockholders’ equity upon the completion of the Initial Public Offering.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the
occurrence of uncertain future events. Accordingly, at March 31, 2021 and December 31, 2020, 22,906,930 and 22,925,656 ordinary shares
subject to possible redemption are presented as temporary equity, respectively, outside of the shareholders’ equity section of
the Company’s condensed balance sheets. Net
Income (Loss) per Ordinary Share The
Company complies with accounting and disclosure requirements of ASC Topic 260, “Earnings Per Share.” Net income (loss) per
share is computed by dividing net income (loss) by the weighted average number of ordinary shares outstanding during the period, excluding
ordinary shares subject to forfeiture by the Sponsor. Weighted average shares were reduced for the effect of an aggregate of 937,500
ordinary shares that were subject to forfeiture if the option to purchase additional Units is not exercised by the underwriters (see
Note 6). On September 17, 2020, the underwriters notified the Company that the over-allotment was not exercised, and as a result, 937,500
ordinary shares were forfeited and cancelled, effective as of September 19, 2020. The Company has not considered the effect of the warrants
sold in the Initial Public Offering and Private Placement to purchase an aggregate of 19,250,000 shares of ordinary shares in the
calculation of diluted earnings per share, since their inclusion would be anti-dilutive under the treasury stock method. As a result,
diluted loss per share is the same as basic loss per share for the period presented. The
Company’s unaudited condensed statement of operations includes a presentation of income (loss) per share for ordinary shares subject
to redemption in a manner similar to the two-class method of income (loss) per share. Net income per ordinary share, basic and diluted
for redeemable ordinary shares for the three months ended March 31, 2021 is calculated by dividing the interest income earned on investments
held in the trust account of approximately $17,000 by the weighted average number of redeemable ordinary shares outstanding for the period.
Net loss per ordinary share, basic and diluted for non-redeemable ordinary shares for the three months ended March 31, 2021 is calculated
by dividing the net loss of approximately $187,000, less income attributable to redeemable ordinary shares, by the weighted average number
of non-redeemable ordinary shares outstanding for the period. Share-based
Compensation Share-based
compensation to employees and non-employees is recognized over the requisite service period based on the estimated grant-date fair
value of the awards. The Company recognizes the expense for share-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Share-based compensation would be recognized in general and administrative expense in the
statement of operations. We have determined that the consummation of an initial Business Combination is a performance condition subject
to significant uncertainty. As such, the achievement of the performance is not deemed to be probable of achievement until the consummation
of the event, and therefore no compensation has been recognized for the three months ended March 31, 2021.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 interest and penalties as of March 31, 2021
and December 31, 2020.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The classification of derivative instruments, including
whether such instruments should be recorded as liabilities or as equity, is re-assessed at the end of each reporting period. The
Company issued 6,750,000 Private Placement Warrants which are recognized as derivative warrant liabilities in accordance with ASC 815-40.
Accordingly, the Company recognizes the Private Placement Warrants as liabilities at fair value and adjust the instruments to fair value
at each reporting period. The liabilities are subject to re-measurement at each balance sheet date until exercised, and any change in
fair value is recognized in our statement of operations. The fair value of Private Placement Warrants is measured using Black-Scholes
Option Pricing model at each balance sheet date. 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Recent
Issued Accounting Standards The
Company’s management does not believe that any recently issued, but not yet effective, accounting pronouncements, if currently
adopted, would have a material impa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 xml:space="preserve">NOTE
3 – Initial Public Offering On
August 10, 2020, the Company consummated its Initial Public Offering of 25,000,000 Units, at $10.00 per Unit, generating gross proceeds
of $250.0 million, and incurring offering costs of approximately $14.3 million, inclusive of approximately $8.8 million in deferred underwriting
commissions. Each
Unit consists of one ordinary share and one-half of one redeemable warrant (“Public Warrant”). Each whole Public Warrant
entitles the holder to purchase one ordinary share at an exercise price of $11.50 per share, subject to adjustment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1:23:51Z</dcterms:created>
  <dcterms:modified xmlns:dcterms="http://purl.org/dc/terms/" xmlns:xsi="http://www.w3.org/2001/XMLSchema-instance" xsi:type="dcterms:W3CDTF">2021-06-25T21:23:51Z</dcterms:modified>
</cp:coreProperties>
</file>